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ECEIVABLES FROM CUSTOMERS" sheetId="10" state="visible" r:id="rId10"/>
    <sheet xmlns:r="http://schemas.openxmlformats.org/officeDocument/2006/relationships" name="PREPAID EXPENSES AND OTHER CURR" sheetId="11" state="visible" r:id="rId11"/>
    <sheet xmlns:r="http://schemas.openxmlformats.org/officeDocument/2006/relationships" name="PROPERTY, EQUIPMENT AND INTANGI" sheetId="12" state="visible" r:id="rId12"/>
    <sheet xmlns:r="http://schemas.openxmlformats.org/officeDocument/2006/relationships" name="GOODWILL" sheetId="13" state="visible" r:id="rId13"/>
    <sheet xmlns:r="http://schemas.openxmlformats.org/officeDocument/2006/relationships" name="LONG-TERM INVESTMENTS" sheetId="14" state="visible" r:id="rId14"/>
    <sheet xmlns:r="http://schemas.openxmlformats.org/officeDocument/2006/relationships" name="ACCRUED EXPENSES AND OTHER CURR" sheetId="15" state="visible" r:id="rId15"/>
    <sheet xmlns:r="http://schemas.openxmlformats.org/officeDocument/2006/relationships" name="INCOME TAXES" sheetId="16" state="visible" r:id="rId16"/>
    <sheet xmlns:r="http://schemas.openxmlformats.org/officeDocument/2006/relationships" name="CONVERTIBLE BOND PAYABLE" sheetId="17" state="visible" r:id="rId17"/>
    <sheet xmlns:r="http://schemas.openxmlformats.org/officeDocument/2006/relationships" name="ORDINARY SHARES" sheetId="18" state="visible" r:id="rId18"/>
    <sheet xmlns:r="http://schemas.openxmlformats.org/officeDocument/2006/relationships" name="REDEEMABLE NON-CONTROLLING INTE" sheetId="19" state="visible" r:id="rId19"/>
    <sheet xmlns:r="http://schemas.openxmlformats.org/officeDocument/2006/relationships" name="FAIR VALUE MEASUREMENT" sheetId="20" state="visible" r:id="rId20"/>
    <sheet xmlns:r="http://schemas.openxmlformats.org/officeDocument/2006/relationships" name="NET INCOME PER SHARE" sheetId="21" state="visible" r:id="rId21"/>
    <sheet xmlns:r="http://schemas.openxmlformats.org/officeDocument/2006/relationships" name="Treasury Stock" sheetId="22" state="visible" r:id="rId22"/>
    <sheet xmlns:r="http://schemas.openxmlformats.org/officeDocument/2006/relationships" name="RELATED PARTY BALANCES AND TRAN" sheetId="23" state="visible" r:id="rId23"/>
    <sheet xmlns:r="http://schemas.openxmlformats.org/officeDocument/2006/relationships" name="COLLATERALIZED TRANSACTIONS" sheetId="24" state="visible" r:id="rId24"/>
    <sheet xmlns:r="http://schemas.openxmlformats.org/officeDocument/2006/relationships" name="COMMITMENTS AND CONTINGENCIES" sheetId="25" state="visible" r:id="rId25"/>
    <sheet xmlns:r="http://schemas.openxmlformats.org/officeDocument/2006/relationships" name="EMPLOYEE BENEFIT PLAN" sheetId="26" state="visible" r:id="rId26"/>
    <sheet xmlns:r="http://schemas.openxmlformats.org/officeDocument/2006/relationships" name="SEGMENT INFORMATION"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RECEIVABLES FROM CUSTOMERS (Tab" sheetId="31" state="visible" r:id="rId31"/>
    <sheet xmlns:r="http://schemas.openxmlformats.org/officeDocument/2006/relationships" name="PREPAID EXPENSES AND OTHER CU_2" sheetId="32" state="visible" r:id="rId32"/>
    <sheet xmlns:r="http://schemas.openxmlformats.org/officeDocument/2006/relationships" name="PROPERTY, EQUIPMENT AND INTAN_2" sheetId="33" state="visible" r:id="rId33"/>
    <sheet xmlns:r="http://schemas.openxmlformats.org/officeDocument/2006/relationships" name="GOODWILL (Tables)" sheetId="34" state="visible" r:id="rId34"/>
    <sheet xmlns:r="http://schemas.openxmlformats.org/officeDocument/2006/relationships" name="LONG TERM INVESTMENTS (Tables)" sheetId="35" state="visible" r:id="rId35"/>
    <sheet xmlns:r="http://schemas.openxmlformats.org/officeDocument/2006/relationships" name="ACCRUED EXPENSES AND OTHER CU_2" sheetId="36" state="visible" r:id="rId36"/>
    <sheet xmlns:r="http://schemas.openxmlformats.org/officeDocument/2006/relationships" name="CONVERTIBLE BOND PAYABLE (Table" sheetId="37" state="visible" r:id="rId37"/>
    <sheet xmlns:r="http://schemas.openxmlformats.org/officeDocument/2006/relationships" name="REDEEMABLE NON-CONTROLLING IN_2" sheetId="38" state="visible" r:id="rId38"/>
    <sheet xmlns:r="http://schemas.openxmlformats.org/officeDocument/2006/relationships" name="FAIR VALUE MEASUREMENT (Tables)" sheetId="39" state="visible" r:id="rId39"/>
    <sheet xmlns:r="http://schemas.openxmlformats.org/officeDocument/2006/relationships" name="NET INCOME PER SHARE (Tables)" sheetId="40" state="visible" r:id="rId40"/>
    <sheet xmlns:r="http://schemas.openxmlformats.org/officeDocument/2006/relationships" name="RELATED PARTY BALANCES AND TR_2" sheetId="41" state="visible" r:id="rId41"/>
    <sheet xmlns:r="http://schemas.openxmlformats.org/officeDocument/2006/relationships" name="COLLATERALIZED TRANSACTIONS (Ta" sheetId="42" state="visible" r:id="rId42"/>
    <sheet xmlns:r="http://schemas.openxmlformats.org/officeDocument/2006/relationships" name="SEGMENT INFORMATION (Tables)"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ORGANIZATION AND PRINCIPAL AC_5" sheetId="46" state="visible" r:id="rId46"/>
    <sheet xmlns:r="http://schemas.openxmlformats.org/officeDocument/2006/relationships" name="SUMMARY OF SIGNIFICANT ACCOUN_3" sheetId="47" state="visible" r:id="rId47"/>
    <sheet xmlns:r="http://schemas.openxmlformats.org/officeDocument/2006/relationships" name="RECEIVABLES FROM CUSTOMERS - Ad" sheetId="48" state="visible" r:id="rId48"/>
    <sheet xmlns:r="http://schemas.openxmlformats.org/officeDocument/2006/relationships" name="RECEIVABLES FROM CUSTOMERS - Re" sheetId="49" state="visible" r:id="rId49"/>
    <sheet xmlns:r="http://schemas.openxmlformats.org/officeDocument/2006/relationships" name="PREPAID EXPENSES AND OTHER CU_3" sheetId="50" state="visible" r:id="rId50"/>
    <sheet xmlns:r="http://schemas.openxmlformats.org/officeDocument/2006/relationships" name="PROPERTY, EQUIPMENT AND INTAN_3" sheetId="51" state="visible" r:id="rId51"/>
    <sheet xmlns:r="http://schemas.openxmlformats.org/officeDocument/2006/relationships" name="GOODWILL - Additional Informati" sheetId="52" state="visible" r:id="rId52"/>
    <sheet xmlns:r="http://schemas.openxmlformats.org/officeDocument/2006/relationships" name="GOODWILL - Schedule of Changes " sheetId="53" state="visible" r:id="rId53"/>
    <sheet xmlns:r="http://schemas.openxmlformats.org/officeDocument/2006/relationships" name="LONG TERM INVESTMENTS - Equity " sheetId="54" state="visible" r:id="rId54"/>
    <sheet xmlns:r="http://schemas.openxmlformats.org/officeDocument/2006/relationships" name="LONG TERM INVESTMENTS - Availab" sheetId="55" state="visible" r:id="rId55"/>
    <sheet xmlns:r="http://schemas.openxmlformats.org/officeDocument/2006/relationships" name="ACCRUED EXPENSES AND OTHER CU_3" sheetId="56" state="visible" r:id="rId56"/>
    <sheet xmlns:r="http://schemas.openxmlformats.org/officeDocument/2006/relationships" name="INCOME TAXES (Details)" sheetId="57" state="visible" r:id="rId57"/>
    <sheet xmlns:r="http://schemas.openxmlformats.org/officeDocument/2006/relationships" name="CONVERTIBLE BOND PAYABLE (Detai" sheetId="58" state="visible" r:id="rId58"/>
    <sheet xmlns:r="http://schemas.openxmlformats.org/officeDocument/2006/relationships" name="CONVERTIBLE BOND PAYABLE - Summ" sheetId="59" state="visible" r:id="rId59"/>
    <sheet xmlns:r="http://schemas.openxmlformats.org/officeDocument/2006/relationships" name="CONVERTIBLE BOND PAYABLE - Su_2" sheetId="60" state="visible" r:id="rId60"/>
    <sheet xmlns:r="http://schemas.openxmlformats.org/officeDocument/2006/relationships" name="ORDINARY SHARES (Details)" sheetId="61" state="visible" r:id="rId61"/>
    <sheet xmlns:r="http://schemas.openxmlformats.org/officeDocument/2006/relationships" name="REDEEMABLE NON-CONTROLLING IN_3" sheetId="62" state="visible" r:id="rId62"/>
    <sheet xmlns:r="http://schemas.openxmlformats.org/officeDocument/2006/relationships" name="REDEEMABLE NON-CONTROLLING IN_4" sheetId="63" state="visible" r:id="rId63"/>
    <sheet xmlns:r="http://schemas.openxmlformats.org/officeDocument/2006/relationships" name="FAIR VALUE MEASUREMENT - Measur" sheetId="64" state="visible" r:id="rId64"/>
    <sheet xmlns:r="http://schemas.openxmlformats.org/officeDocument/2006/relationships" name="FAIR VALUE MEASUREMENT - Moveme" sheetId="65" state="visible" r:id="rId65"/>
    <sheet xmlns:r="http://schemas.openxmlformats.org/officeDocument/2006/relationships" name="FAIR VALUE MEASUREMENT - Meas_2" sheetId="66" state="visible" r:id="rId66"/>
    <sheet xmlns:r="http://schemas.openxmlformats.org/officeDocument/2006/relationships" name="NET INCOME PER SHARE (Details)" sheetId="67" state="visible" r:id="rId67"/>
    <sheet xmlns:r="http://schemas.openxmlformats.org/officeDocument/2006/relationships" name="SHARE BASED COMPENSATION (Detai" sheetId="68" state="visible" r:id="rId68"/>
    <sheet xmlns:r="http://schemas.openxmlformats.org/officeDocument/2006/relationships" name="SHARE BASED COMPENSATION - Summ" sheetId="69" state="visible" r:id="rId69"/>
    <sheet xmlns:r="http://schemas.openxmlformats.org/officeDocument/2006/relationships" name="SHARE BASED COMPENSATION - Rest" sheetId="70" state="visible" r:id="rId70"/>
    <sheet xmlns:r="http://schemas.openxmlformats.org/officeDocument/2006/relationships" name="SHARE BASED COMPENSATION - Othe" sheetId="71" state="visible" r:id="rId71"/>
    <sheet xmlns:r="http://schemas.openxmlformats.org/officeDocument/2006/relationships" name="TREASURY STOCK (Details)" sheetId="72" state="visible" r:id="rId72"/>
    <sheet xmlns:r="http://schemas.openxmlformats.org/officeDocument/2006/relationships" name="RELATED PARTY BALANCES AND TR_3" sheetId="73" state="visible" r:id="rId73"/>
    <sheet xmlns:r="http://schemas.openxmlformats.org/officeDocument/2006/relationships" name="RELATED PARTY BALANCES AND TR_4" sheetId="74" state="visible" r:id="rId74"/>
    <sheet xmlns:r="http://schemas.openxmlformats.org/officeDocument/2006/relationships" name="COLLATERALIZED TRANSACTIONS (De" sheetId="75" state="visible" r:id="rId75"/>
    <sheet xmlns:r="http://schemas.openxmlformats.org/officeDocument/2006/relationships" name="EMPLOYEE BENEFIT PLAN (Details)" sheetId="76" state="visible" r:id="rId76"/>
    <sheet xmlns:r="http://schemas.openxmlformats.org/officeDocument/2006/relationships" name="SEGMENT INFORMATION - Summary o"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_);_(&quot;$ &quot;(#,##0.0)"/>
    <numFmt numFmtId="168" formatCode="_(&quot;¥ &quot;#,##0_);_(&quot;¥ &quot;(#,##0)"/>
    <numFmt numFmtId="169" formatCode="#,##0.00%_);(#,##0.00%)"/>
    <numFmt numFmtId="170" formatCode="_(&quot;$ &quot;#,##0.00_);_(&quot;$ &quot;(#,##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7"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Entity File Number</t>
        </is>
      </c>
      <c r="B5" s="4" t="inlineStr">
        <is>
          <t>001-38833</t>
        </is>
      </c>
    </row>
    <row r="6">
      <c r="A6" s="4" t="inlineStr">
        <is>
          <t>Entity Registrant Name</t>
        </is>
      </c>
      <c r="B6" s="4" t="inlineStr">
        <is>
          <t>UP Fintech Holding Limited</t>
        </is>
      </c>
    </row>
    <row r="7">
      <c r="A7" s="4" t="inlineStr">
        <is>
          <t>Entity Address, Address Line One</t>
        </is>
      </c>
      <c r="B7" s="4" t="inlineStr">
        <is>
          <t>1 Raffles Place</t>
        </is>
      </c>
    </row>
    <row r="8">
      <c r="A8" s="4" t="inlineStr">
        <is>
          <t>Entity Address, Address Line Two</t>
        </is>
      </c>
      <c r="B8" s="4" t="inlineStr">
        <is>
          <t>#35-61 One Raffles Place</t>
        </is>
      </c>
    </row>
    <row r="9">
      <c r="A9" s="4" t="inlineStr">
        <is>
          <t>Entity Address, City or Town</t>
        </is>
      </c>
      <c r="B9" s="4" t="inlineStr">
        <is>
          <t>Singapore</t>
        </is>
      </c>
    </row>
    <row r="10">
      <c r="A10" s="4" t="inlineStr">
        <is>
          <t>Entity Address, Country</t>
        </is>
      </c>
      <c r="B10" s="4" t="inlineStr">
        <is>
          <t>SG</t>
        </is>
      </c>
    </row>
    <row r="11">
      <c r="A11" s="4" t="inlineStr">
        <is>
          <t>Entity Address, Postal Zip Code</t>
        </is>
      </c>
      <c r="B11" s="4" t="inlineStr">
        <is>
          <t>048616</t>
        </is>
      </c>
    </row>
    <row r="12">
      <c r="A12" s="4" t="inlineStr">
        <is>
          <t>Entity Central Index Key</t>
        </is>
      </c>
      <c r="B12" s="4" t="inlineStr">
        <is>
          <t>0001756699</t>
        </is>
      </c>
    </row>
    <row r="13">
      <c r="A13" s="4" t="inlineStr">
        <is>
          <t>Current Fiscal Year End Date</t>
        </is>
      </c>
      <c r="B13" s="4" t="inlineStr">
        <is>
          <t>--12-31</t>
        </is>
      </c>
    </row>
    <row r="14">
      <c r="A14" s="4" t="inlineStr">
        <is>
          <t>Document Period End Date</t>
        </is>
      </c>
      <c r="B14" s="4" t="inlineStr">
        <is>
          <t>Jun. 30,  2024</t>
        </is>
      </c>
    </row>
    <row r="15">
      <c r="A15" s="4" t="inlineStr">
        <is>
          <t>Amendment Flag</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IVABLES FROM CUSTOMERS</t>
        </is>
      </c>
      <c r="B1" s="2" t="inlineStr">
        <is>
          <t>6 Months Ended</t>
        </is>
      </c>
    </row>
    <row r="2">
      <c r="B2" s="2" t="inlineStr">
        <is>
          <t>Jun. 30, 2024</t>
        </is>
      </c>
    </row>
    <row r="3">
      <c r="A3" s="3" t="inlineStr">
        <is>
          <t>Receivables [Abstract]</t>
        </is>
      </c>
      <c r="B3" s="4" t="inlineStr">
        <is>
          <t xml:space="preserve"> </t>
        </is>
      </c>
    </row>
    <row r="4">
      <c r="A4" s="4" t="inlineStr">
        <is>
          <t>RECEIVABLES FROM CUSTOMERS</t>
        </is>
      </c>
      <c r="B4" s="4" t="inlineStr">
        <is>
          <t>3. RECEIVABLES FROM CUSTOMERS Receivables from customers include the margin loans extended to consolidated accounts customers by the Group. Securities owned by the customers, which are not recorded in the unaudited interim condensed consolidated balance sheets, are held as collateral for amounts due on the loan receivables. Receivables from customers are recorded net of allowance for doubtful accounts. Revenues earned from the margin loan transactions are included in interest income. The amounts receivable from customers that are determined by management to be uncollectible when the fair value of the collaterals fall under the carrying value of the receivables are recorded as bad debt expense in the unaudited interim condensed consolidated statements of comprehensive income. For six months ended June 30, 2023 and 2024, US$ 156,331 and US$ 13,878,954 of allowance for doubtful accounts were recorded, respectively. The table below presents the movement of allowance for doubtful accounts from customers for the six months ended June 30, 2023 and 2024.
For the six months ended June 30,
2023 2024
US$ US$
Balance as of January 1, 696,508 991,286
Additional/(Reversal) 156,331 13,878,954
Write-off — —
Balance as of June 30, 852,839 14,870,240 As of June 30, 2024, the allowance balance of receivables from customers was US$ 14.9 million compared to US$ 0.9 million as of June 30, 2023, which was due to a bad debt provision concerning the recoverability of a specific Hong Kong stock pledge business faced with extreme market situation and significant price drop, leading to a provision for the loan bal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s assets consisted of the following:
As of December 31, As of June 30,
2023 2024
US$ US$
IPO distribution service and promotional and advertisement service receivables 2,707,740 4,938,279
Advances to employees 2,190,106 2,591,247
Prepaid data and IT service expenses 2,741,338 2,384,865
Prepaid marketing expenses 552,565 2,180,017
Wealth management service fees receivables 1,823,331 1,976,440
Prepaid professional service fees 1,008,341 690,746
Input VAT receivables 569,813 872,093
Rental and other deposits 611,140 817,463
Interest receivables from term deposits 611,083 206,697
Prepaid income tax 2,178,658 150,632
Others 2,942,065 961,499
Total 17,936,180 17,769,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INTANGIBLE ASSETS, NET</t>
        </is>
      </c>
      <c r="B1" s="2" t="inlineStr">
        <is>
          <t>6 Months Ended</t>
        </is>
      </c>
    </row>
    <row r="2">
      <c r="B2" s="2" t="inlineStr">
        <is>
          <t>Jun. 30, 2024</t>
        </is>
      </c>
    </row>
    <row r="3">
      <c r="A3" s="3" t="inlineStr">
        <is>
          <t>Property Equipment And Intangible Assets [Abstract]</t>
        </is>
      </c>
      <c r="B3" s="4" t="inlineStr">
        <is>
          <t xml:space="preserve"> </t>
        </is>
      </c>
    </row>
    <row r="4">
      <c r="A4" s="4" t="inlineStr">
        <is>
          <t>PROPERTY, EQUIPMENT AND INTANGIBLE ASSETS, NET</t>
        </is>
      </c>
      <c r="B4" s="4" t="inlineStr">
        <is>
          <t>5. PROPERTY, EQUIPMENT AND INTANGIBLE ASSETS, NET Property, equipment and intangible assets, net, consisted of the following:
As of December 31, As of June 30,
2023 2024
US$ US$
Electronic Equipment 7,809,971 8,810,410
Office Equipment 873,192 836,762
Leasehold improvement 1,657,837 1,641,913
Software 1,379,299 1,687,910
Less: accumulated depreciation ( 6,525,834 ) ( 7,723,190 )
Property and equipment, net 5,194,465 5,253,805
Licenses 10,004,563 10,004,563
Trademark 115,140 112,490
Trading right 128,026 127,566
Others 1,057,434 1,051,506
Less: accumulated amortization ( 70,085 ) ( 76,365 )
Intangible assets, net 11,235,078 11,219,760
Total 16,429,543 16,473,565 Depreciation and amortization expenses for the six months ended June 30, 2023 and 2024 were US$ 1,426,385 and US$ 1,315,796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6. GOODWILL There were no changes in the carrying amount of goodwill for the six months ended June 30, 2024.
As of December 31, As of June 30,
2023 2024
US$ US$
Balance at the beginning of period 2,492,668 2,492,668
Balance at the end of period 2,492,668 2,492,668 As of June 30, 2024, there had no t been any accumulated goodwill impairment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Jun. 30, 2024</t>
        </is>
      </c>
    </row>
    <row r="3">
      <c r="A3" s="3" t="inlineStr">
        <is>
          <t>Long-Term Investments [Abstract]</t>
        </is>
      </c>
      <c r="B3" s="4" t="inlineStr">
        <is>
          <t xml:space="preserve"> </t>
        </is>
      </c>
    </row>
    <row r="4">
      <c r="A4" s="4" t="inlineStr">
        <is>
          <t>LONG-TERM INVESTMENTS</t>
        </is>
      </c>
      <c r="B4" s="4" t="inlineStr">
        <is>
          <t>7. LONG‑TERM INVESTMENTS Equity securities without readily determinable fair value The Group had the following equity securities without readily determinable fair value:
As of December 31, As of June 30,
2023 2024
US$ US$
Fortune Rise Acquisition Corporation (“FRLAU”) (a) 200,237 200,237
Shenzhen Guru Club Information Technology Group Co., LTD. (“Guru”) (b) 1,408,472 1,376,047
Shanghai Realize Investment Consulting Co., Ltd. (“Realize”) (c) 845,082 825,627
Shanghai Yisong Consulting Management Co., LTD. (“Yisong”) (d) 366,202 357,772
Feutune Light Acquisition Corporation (“FLFVU”) (e) 200,000 —
Mainnet Group Holdings (“Mainnet”) (f) 500,000 500,000
Total 3,519,993 3,259,683 (a) FRLAU is a NASDAQ listed blank check company formed for the purpose of effecting a merger, capital stock exchange, asset acquisition, stock purchase, reorganization or similar business combination with one or more businesses. In November 2021, the Group acquired 122,000 founder shares, 20,000 private shares and 60,000 representative shares issued by FRLAU for a total purchase consideration of US$ 201,248 . After the sale of 98,800 founder shares in December 2022, the Group held 0.8 % equity interests of FRLAU with no significant impacts. The founder shares, private shares and representative shares are each subject to transfer restrictions pursuant to lock-up provisions. No observable price change has been identified and no fair value change was recorded for the six months ended June 30, 2023 and 2024. (b) In October 2017, the Group acquired 1.0 % equity interests of Guru with no significant impacts, formerly known as Tibet Gelonghui Information Technology Co., LTD., for a purchase consideration of US$ 1,536,972 (RMB 10,000,000 ). Guru is principally engaged in information technology development, technical consultation and technical services. No observable price change has been identified and no fair value change was recorded for the six months ended June 30, 2023 and 2024. The change of balance was foreign exchange difference. (c) In August 2021, the Group acquired 1.5 % equity interests of Realize for a purchase consideration of US$ 926,183 (RMB 6,000,000 ). Realize is principally engaged in ESOP advisory and management services. No observable price change has been identified and no fair value change was recorded for the six months ended June 30, 2023 and 2024. The change of balance was foreign exchange difference. 7. LONG‑TERM INVESTMENTS (Continued) Equity securities without readily determinable fair value (Continued) (d) In April 2021, the Group acquired 5 % equity interests of Yisong for a purchase consideration of US$ 400,962 (RMB 2,600,000 ). Yisong is principally engaged in consulting and financial advisory services. No observable price change has been identified and no fair value change was recorded for the six months ended June 30, 2023 and 2024. The change of balance was foreign exchange difference. (e) FLFVU is a NASDAQ listed blank check company formed for the purpose of entering into a merger, capital stock exchange, asset acquisition, stock purchase, reorganization or similar business combination with one or more businesses. In June 2022, the Group acquired 20,000 private shares and 60,000 representative shares issued by FLFVU for a total purchase consideration of US$ 200,000 , which accounted for 0.63 % equity interests of FLFVU with no significant impacts. The representative shares are identical to the public shares except that the representative has agreed not to transfer, assign or sell any such representative shares until the completion of initial business combination. On June 17, 2024, FLFVU completed the business combination with Thunder Power Holdings Limited, a British Virgin Islands company (“Thunder Power”). After the business combination, the private shares and representative shares the Group held were converted into listed common shares, considering the Group does not control nor has ability to exercise significant influence over the operating and financial policies of the investee, as such the Group recognized the investment as financial instruments held, at fair value. (f) In September 2023, the Group acquired 2.0 % equity interests of Mainnet for a purchase consideration of US$ 500,000 . Mainnet has formed multiple lines of businesses including wealth management, fund management, a global open platform, and FinTech arm, providing high-net-worth customers with all-rounded financial services. No observable price change has been identified and no fair value change was recorded for the six months ended June 30, 2024. Available‑for‑sale securities The Group had the following available‑for‑sale securities:
As of December 31, As of June 30,
2023 2024
US$ US$
Alphalion Technology Holding Limited (“Alphalion”) (g) 4,066,490 4,066,490
Total 4,066,490 4,066,490 (g) In February 2019, the Group entered into a series of agreements to covert its short-term interest-free loans to Alphalion Technology Holding Limited and its affiliates amounted at US$ 3,060,113 into 25 % equity interest of Alphalion (Note 16). Alphalion is principally engaged in IT services, including software maintenance, application service and data processing. The investment was classified as available-for-sale securities with no contractual maturity date as the Group determined that the preferred shares were debt securities due to the redemption option available to investors and measured the investment subsequently at fair value. Nil loss of fair value were recorded for the six months ended June 30, 2023 and 2024. Nil allowance for credit loss was recorded for the six months ended June 30, 2023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As of December 31, As of June 30,
2023 2024
US$ US$
Accrued payroll and welfare 19,043,496 13,156,748
Income and non-income-based taxes payables 7,319,738 9,084,256
Accrued professional expenses 4,300,517 3,818,169
Accrued marketing expenses 3,863,879 4,073,134
Advanced from customers 3,425,224 4,331,955
Accrued data and IT service expenses 1,301,092 3,331,258
Amounts due to employees for sale of their shares exercised under the share 2,702,901 3,553,877
Others 425,099 2,045,958
Total 42,381,946 43,395,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9. INCOME TAXES Cayman Islands Under the current laws of the Cayman Islands, the Group is not subject to tax on its income or capital gains. PRC Under the PRC Enterprise Income Tax Law (the “EIT Law”), the standard enterprise income tax rate for domestic enterprises and foreign invested enterprises is 25 %. In addition, the EIT Law and its implementing rules permit qualified “High and New Technologies Enterprise” (the “HNTE”) to enjoy a reduced 15 % EIT income tax rate. The HNTE certificate is effective for a period of three years. Certain PRC subsidiaries, VIEs and VIEs’ subsidiaries, including Beijing U-Tiger Business, Beijing Yixin and Beijing U-Tiger Network, are qualified HNTEs and enjoy a reduced income tax rate of 15 % for the three years presented, and Hangzhou U-Tiger, Guangzhou U Tiger and Beijing Xiangshang are qualified HNTEs and enjoy a reduced income tax rate of 15 % for the six months ended June 30, 2023 and 2024. An entity could re-apply for the HNTE certificate when the prior certificate expires. Historically, all companies successfully re-applied for the certificates when the prior once expired. The Group’s other subsidiaries are subject to income tax rate of 25 %, according to EIT Law. New Zealand The Group’s subsidiaries, TBNZ and TFNZ are located in New Zealand and are subject to an income tax rate of 28 % for taxable income earned in New Zealand. Hong Kong The Group’s subsidiaries incorporated in Hong Kong are subject to a profits tax rate of 8.25 % on assessable profits up to HK$ 2,000,000 and 16.5 % on any part of assessable profits over HK$ 2,000,000 . USA The Group’s subsidiaries incorporated in the USA are subject to a federal income tax rate of 21 % for taxable income earned in the USA. Taxable income apportioned to New York, New York City, and New Jersey is also subject to tax at statutory tax rates of 6.5 %, 8.85 %, and 11.5 %, respectively. 9. INCOME TAXES (Continued) Singapore The Group’s subsidiaries incorporated in Singapore are subject to an income tax rate of 17 % for taxable income earned in Singapore. Australia The Group’s subsidiaries incorporated in Australia are subject to an income tax rate of 30 % for taxable income earned in Austral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BOND PAYABLE</t>
        </is>
      </c>
      <c r="B1" s="2" t="inlineStr">
        <is>
          <t>6 Months Ended</t>
        </is>
      </c>
    </row>
    <row r="2">
      <c r="B2" s="2" t="inlineStr">
        <is>
          <t>Jun. 30, 2024</t>
        </is>
      </c>
    </row>
    <row r="3">
      <c r="A3" s="3" t="inlineStr">
        <is>
          <t>Debt Disclosure [Abstract]</t>
        </is>
      </c>
      <c r="B3" s="4" t="inlineStr">
        <is>
          <t xml:space="preserve"> </t>
        </is>
      </c>
    </row>
    <row r="4">
      <c r="A4" s="4" t="inlineStr">
        <is>
          <t>CONVERTIBLE BOND PAYABLE</t>
        </is>
      </c>
      <c r="B4" s="4" t="inlineStr">
        <is>
          <t xml:space="preserve">10. CONVERTIBLE BOND PAYABLE 2021 Series A1 Note On February 25, 2021, the Company entered into the Convertible Note Purchase Agreement (the “Agreement”) with a group of investors (the “Investors”) to issue its convertible bonds with an aggregate principal amount of US$ 44 million to the Investors through a private placement (2021 Series A1 Note). The convertible notes issued will mature in 2026 unless previously converted. The 2021 Series A1 Note bears annual interest rate at 1 % from the issuance date until the outstanding principal amount is fully repaid. The Company elected the fair value option for the 2021 Series A1 Note. The Company adopted binomial-lattice option valuation model to estimate the fair value of the convertible bonds with the assistance of an independent third-party appraiser and the following assumptions for each applicable period which took into account variables such as share price, volatility, expected dividend, risk free interest rate and bond yield. Changes in fair value of convertible bonds are recognized in other income in the consolidated statements of comprehensive income (loss) during the year, with the exception of changes in fair value due to instrument-specific credit risk which are required to be recognized in accumulated other comprehensive income (loss). On September 27 and 30, 2021, the Company and the Investors entered into an amendment agreement with a cash conversion feature added into the Agreement. Upon conversion, the Company will pay or deliver, as the case may be, cash, ADSs, or a combination of cash and ADSs, at the Company’s election. The Company accounted for the amendment as an extinguishment of the previous bonds. The changes in the fair value of the convertible bonds before and after the modification was recorded in other income in the consolidated statements of comprehensive income (loss) during 2021. As the conversion option may be settled entirely or partially in cash at the Company’s option, the Company separated the 2021 Series A1 Note into liability and equity components in accordance with ASC Subtopic 470-20, Debt with Conversion and Other Options. The carrying amount of the liability component was calculated by measuring the fair value of a similar liability that did not have an associated conversion feature. The carrying amount of the equity component representing the conversion option was determined by deducting the fair value of the liability component from the initial proceeds and recorded as additional paid-in capital. The resulting discount was accreted at an effective interest rate of 5.4 % over the period from modification date to the maturity date. According to ASU 2020-06, f or the 2021 Series A1 Note , conversion options that were previously bifurcated and recorded in equity, which was recombined as a single instrument classified as a liability from January 1, 2022. The Company adopted the modified retrospective method and the change was recorded in the consolidated statements of changes in shareholders’ equity. 10. CONVERTIBLE BOND PAYABLE (Continued) 2021 Series A2 Note On May 5, 2021, the Company issued US$ 21 million convertible bonds (2021 Series A2 Note). The convertible notes to be issued will mature in 2026 unless previously converted. The Bond bears annual interest rate at 1 % from the issuance date until the outstanding principal amount is fully repaid. The 2021 Series A2 Note did not have any embedded conversion option which required to be bifurcated and separately accounted for as a derivative under ASC 815 Derivatives and Hedging, nor do they contain a cash conversion feature. The Company accounted for the 2021 Series A2 Note in accordance with ASC 470 Debt, as a single debt instrument and subsequently measured at amortized cost. No beneficial conversion feature (the “BCF”) was recognized as the set conversion price for the 2021 Series A2 Note is greater than the fair value of the ADSs price at date of issuance. 2021 Series B Note On April 12, 2021, a consortium of institutional investors subscribed to purchase convertible notes in an aggregate principal amount of US$ 90 million through a private placement (2021 Series B Note). The convertible notes issued will mature in 2026 unless previously converted. The Bond bears annual interest rate at 1 % from the issuance date until the outstanding principal amount is fully repaid. The 2021 Series B Note did not have any embedded conversion option which required to be bifurcated and separately accounted for as a derivative under ASC 815 Derivatives and Hedging, nor do they contain a cash conversion feature. The Company accounted for the 2021 Series B Note in accordance with ASC 470 Debt, as a single debt instrument and subsequently measured at amortized cost. No BCF was recognized as the set conversion price for the 2021 Series B Note is greater than the fair value of the ADSs price at date of issuance.
As of December 31, As of June 30,
2023 2024
US$ US$
2021 Series A1 Note US$ 44,000,000 1.00 % due to 2026 42,957,209 43,686,243
2021 Series A2 Note US$ 21,000,000 1.00 % due to 2026 21,543,492 21,650,326
2021 Series B Note US$ 90,000,000 1.00 % due to 2026 92,386,990 92,845,137
156,887,691 158,181,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DINARY SHARES</t>
        </is>
      </c>
      <c r="B1" s="2" t="inlineStr">
        <is>
          <t>6 Months Ended</t>
        </is>
      </c>
    </row>
    <row r="2">
      <c r="B2" s="2" t="inlineStr">
        <is>
          <t>Jun. 30, 2024</t>
        </is>
      </c>
    </row>
    <row r="3">
      <c r="A3" s="3" t="inlineStr">
        <is>
          <t>Common Stock, Number of Shares, Par Value and Other Disclosure [Abstract]</t>
        </is>
      </c>
      <c r="B3" s="4" t="inlineStr">
        <is>
          <t xml:space="preserve"> </t>
        </is>
      </c>
    </row>
    <row r="4">
      <c r="A4" s="4" t="inlineStr">
        <is>
          <t>ORDINARY SHARES</t>
        </is>
      </c>
      <c r="B4" s="4" t="inlineStr">
        <is>
          <t>11. ORDINARY SHARES The Company’s Amended and Restated Memorandum of Association authorizes the Company to issue 4,662,388,278 Class A ordinary shares and 337,611,722 Class B ordinary shares with a par value of US$ 0.00001 per share. The shareholders of Class A ordinary shares and Class B ordinary shares have the same rights except for the voting and conversion rights. Each Class A ordinary share is entitled to one vote and is not convertible into Class B ordinary share under any circumstance; and each Class B ordinary share is entitled to twenty votes and will be automatically converted into one Class A ordinary share under certain circumstances. As of June 7, 2018, upon the Re-domiciliation described in Note 1, the Company had 33,170,968 Class A ordinary shares and 410,643,948 Class B ordinary shares issued and outstanding, respectively. In June 2018, the Company further issued 2,480,000 Class A ordinary shares and 107,863,347 Class B ordinary shares. In November 2018, 180,895,573 Class B ordinary shares were redesignated into Class A ordinary shares. As of December 31, 2018, the Company had 216,546,541 Class A ordinary shares and 337,611,722 Class B ordinary shares issued and outstanding, respectively. In March 2019, the Group completed its initial public offering and received net proceeds of US$ 114,765,901 , the Company newly issued 237,375,000 Class A ordinary shares (representing 15,825,000 ADSs), including 13,125,000 Class A ordinary shares issued through a private placement from an existing shareholder, IB Global Investment LLC, an affiliate of Interactive Brokers, and 29,250,000 Class A ordinary shares issued from exercising the over-allotment option by the underwriters. 11. ORDINARY SHARES (Continued) Upon the completion of the initial public offering, 1,210,906,902 outstanding Series Angel, A, B-1, B-2, B-3 and C preferred shares were converted into 1,210,906,902 Class A ordinary shares on a one -for-one basis, and 18,597,738 outstanding Series C-1 preferred shares were converted into 18,612,084 Class A ordinary shares, reflecting the anti-dilution adjustments to the conversion rate based on the initial public offering price of US$ 8.00 per ADS. As of December 31, 2019, the Company had 1,777,218,449 Class A ordinary shares and 337,611,722 Class B ordinary shares issued and outstanding, respectively. As of December 31, 2020, the Company had 1,794,357,434 Class A ordinary shares and 337,611,722 Class B ordinary shares issued and outstanding, respectively. On June 10, 2021, the Company completed a follow-on public offering, issued 112,125,000 Class A ordinary shares for a total consideration of US$ 175.4 million after deducting the underwriting discounts and commissions and offering expenses. In March, August and December 2021, 22,500,000 , 45,000,000 and 48,000,000 Class B ordinary shares were converted into Class A ordinary shares, respectively. In March 2022, 124,500,000 Class B ordinary shares were converted into Class A ordinary shares. As of June 30, 2024, the Company had 2,272,562,490 Class A ordinary shares and 97,611,722 Class B ordinary shares issued and outstanding,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S</t>
        </is>
      </c>
      <c r="B4" s="4" t="inlineStr">
        <is>
          <t>12. REDEEMABLE NON-CONTROLLING INTERESTS On November 8, 2022, Beijing Xiangshang, one of the Company’s consolidated VIE’s subsidiaries, issued 31,875,000 Series Angel redeemable preferred shares (“Series Angel preferred shares”) to external investors for an aggregate cash consideration of US$ 4,397,462 , and US$ 4,356,074 proceeds were received upon the issuance. As of December 31, 2022, the outstanding US$ 43,496 was recorded as subscriptions receivable from redeemable non-controlling interests in the consolidated balance sheets. On March 20, 2023, the outstanding US$ 43,672 was received and transferred from subscriptions receivable to redeemable non-controlling interests in the consolidated balance sheets. On April 7, 2023, Beijing Xiangshang, issued 11,250,000 Series Pre-A redeemable preferred shares (“Series Pre-A preferred shares”) to external investors for an aggregate cash consideration of US$ 1,636,364 . The Series Angel and Pre-A preferred shares, which are redeemable by Beijing Xiangshang upon occurrence of certain events, are recorded as mezzanine equity in the consolidated balance sheets and consist of the following:
Series Angel Series Pre-A Total
US$ US$ US$
Balance as of January 1, 2024 5,007,271 1,699,389 6,706,660
Accretion of redeemable non-controlling interests 239,827 81,393 321,220
Foreign currency translation adjustment ( 116,997 ) ( 39,708 ) ( 156,705 )
Balance as of June 30, 2024 5,130,101 1,741,074 6,871,175 The significant terms of the Series Angel and Pre-A preferred shares issued by Beijing Xiangshang are as follows: Voting rights The holders of preferred shares and ordinary shares shall vote together based on their shareholding ratio. 12. REDEEMABLE NON-CONTROLLING INTERESTS (Continued) Dividend rights No dividend, whether in cash, in property or in shares of Beijing Xiangshang, shall be paid on any other shares, unless and until a preferential dividend in cash and/or share is, in advance, paid in full on each preferred share. If Beijing Xiangshang decides to pay dividends, the preferred shares holders shall be entitled to receive non-cumulative dividends of 10 % of the consideration that they paid for the equity interests. After receiving all non-cumulative dividends, the preferred shares holders shall be entitled to receive, on a pro rata basis, out of any funds legally available therefor, remaining undistributed dividends. Liquidation Preference In the event of liquidation, the preferred shares holder, shall be entitled to receive, prior to the holders of ordinary shares, the relevant amount. In the event of insufficient funds available to pay in full the preference amount in respect of each preferred shares, the entire assets and funds of Beijing Xiangshang legally available for distribution to the holders of the preferred shares shall be distributed on a pro rata basis among the holders in proportion to issued price. Redemption Rights The holder of the preferred shares may require that Beijing Xiangshang redeem any or all of the outstanding preferred shares held by the holder with redemption price calculated on the agreed terms, if Beijing Xiangshang fails to complete a Qualified IPO before June 30, 2028, or under other pre-agreed redemption events. The redemption price refers to the higher of the following: (a) the result calculated by the following formula: A*P* (1+10%^N) + B; (see Note below) (b) the relevant value of the preferred shares to be redeemed which shall be determined by the audited net asset value of Beijing Xiangshang’s most recent quarter-end consolidated financial statements Note: In the formula above, A refers to the shares to be redeemed; P refers to corresponding original purchase price per share; N refers to the result calculated by dividing the days from the date the issuance of preferred shares to the completion of the redemption by 365; B refers to the profits declared but yet to be distributed with respect to the preferred shares to be redeemed. Accounting for redeemable non-controlling interests Redeemable non-controlling interests represent preferred shares financing by a consolidated VIE’s subsidiary of the Group from preferred shareholders. As the preferred shares could be redeemed by such shareholders upon the occurrence of certain events that are not solely within the control of the Group, these preferred shares are accounted for as redeemable non-controlling interests. The Group accounts for the changes in accretion to the redemption value in accordance with ASC topic 480, Distinguishing Liabilities from Equity and recorded accretions on the preferred shares to the redemption value from the issuance dates to the earliest redemption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92528408</v>
      </c>
      <c r="C3" s="5" t="n">
        <v>322599616</v>
      </c>
    </row>
    <row r="4">
      <c r="A4" s="4" t="inlineStr">
        <is>
          <t>Cash-segregated for regulatory purpose</t>
        </is>
      </c>
      <c r="B4" s="6" t="n">
        <v>1701707286</v>
      </c>
      <c r="C4" s="6" t="n">
        <v>1617154185</v>
      </c>
    </row>
    <row r="5">
      <c r="A5" s="4" t="inlineStr">
        <is>
          <t>Term deposits</t>
        </is>
      </c>
      <c r="B5" s="6" t="n">
        <v>901409</v>
      </c>
      <c r="C5" s="6" t="n">
        <v>896683</v>
      </c>
    </row>
    <row r="6">
      <c r="A6" s="4" t="inlineStr">
        <is>
          <t>Receivables from customers (net of allowance of US$991,286 and US$14,870,240 as of December 31, 2023 and June 30, 2024)</t>
        </is>
      </c>
      <c r="B6" s="6" t="n">
        <v>846675954</v>
      </c>
      <c r="C6" s="6" t="n">
        <v>753361199</v>
      </c>
    </row>
    <row r="7">
      <c r="A7" s="4" t="inlineStr">
        <is>
          <t>Receivables from brokers, dealers, and clearing organizations</t>
        </is>
      </c>
      <c r="B7" s="6" t="n">
        <v>1591933989</v>
      </c>
      <c r="C7" s="6" t="n">
        <v>541876929</v>
      </c>
    </row>
    <row r="8">
      <c r="A8" s="4" t="inlineStr">
        <is>
          <t>Financial instruments held, at fair value</t>
        </is>
      </c>
      <c r="B8" s="6" t="n">
        <v>175701579</v>
      </c>
      <c r="C8" s="6" t="n">
        <v>428159554</v>
      </c>
    </row>
    <row r="9">
      <c r="A9" s="4" t="inlineStr">
        <is>
          <t>Prepaid expenses and other current assets</t>
        </is>
      </c>
      <c r="B9" s="6" t="n">
        <v>17769978</v>
      </c>
      <c r="C9" s="6" t="n">
        <v>17936180</v>
      </c>
    </row>
    <row r="10">
      <c r="A10" s="4" t="inlineStr">
        <is>
          <t>Total current assets</t>
        </is>
      </c>
      <c r="B10" s="6" t="n">
        <v>4737182239</v>
      </c>
      <c r="C10" s="6" t="n">
        <v>3689972102</v>
      </c>
    </row>
    <row r="11">
      <c r="A11" s="4" t="inlineStr">
        <is>
          <t>Long-term deposits</t>
        </is>
      </c>
      <c r="B11" s="6" t="n">
        <v>1376046</v>
      </c>
      <c r="C11" s="6" t="n">
        <v>4225412</v>
      </c>
    </row>
    <row r="12">
      <c r="A12" s="4" t="inlineStr">
        <is>
          <t>Right-of-use assets</t>
        </is>
      </c>
      <c r="B12" s="6" t="n">
        <v>13053689</v>
      </c>
      <c r="C12" s="6" t="n">
        <v>9067885</v>
      </c>
    </row>
    <row r="13">
      <c r="A13" s="4" t="inlineStr">
        <is>
          <t>Property, equipment and intangible assets, net</t>
        </is>
      </c>
      <c r="B13" s="6" t="n">
        <v>16473565</v>
      </c>
      <c r="C13" s="6" t="n">
        <v>16429543</v>
      </c>
    </row>
    <row r="14">
      <c r="A14" s="4" t="inlineStr">
        <is>
          <t>Goodwill</t>
        </is>
      </c>
      <c r="B14" s="6" t="n">
        <v>2492668</v>
      </c>
      <c r="C14" s="6" t="n">
        <v>2492668</v>
      </c>
    </row>
    <row r="15">
      <c r="A15" s="4" t="inlineStr">
        <is>
          <t>Long-term investments</t>
        </is>
      </c>
      <c r="B15" s="6" t="n">
        <v>7326173</v>
      </c>
      <c r="C15" s="6" t="n">
        <v>7586483</v>
      </c>
    </row>
    <row r="16">
      <c r="A16" s="4" t="inlineStr">
        <is>
          <t>Other non-current assets</t>
        </is>
      </c>
      <c r="B16" s="6" t="n">
        <v>6365576</v>
      </c>
      <c r="C16" s="6" t="n">
        <v>5282012</v>
      </c>
    </row>
    <row r="17">
      <c r="A17" s="4" t="inlineStr">
        <is>
          <t>Deferred tax assets</t>
        </is>
      </c>
      <c r="B17" s="6" t="n">
        <v>9103304</v>
      </c>
      <c r="C17" s="6" t="n">
        <v>10990998</v>
      </c>
    </row>
    <row r="18">
      <c r="A18" s="4" t="inlineStr">
        <is>
          <t>Total assets</t>
        </is>
      </c>
      <c r="B18" s="6" t="n">
        <v>4793373260</v>
      </c>
      <c r="C18" s="6" t="n">
        <v>3746047103</v>
      </c>
    </row>
    <row r="19">
      <c r="A19" s="3" t="inlineStr">
        <is>
          <t>Liabilities:</t>
        </is>
      </c>
      <c r="B19" s="4" t="inlineStr">
        <is>
          <t xml:space="preserve"> </t>
        </is>
      </c>
      <c r="C19" s="4" t="inlineStr">
        <is>
          <t xml:space="preserve"> </t>
        </is>
      </c>
    </row>
    <row r="20">
      <c r="A20" s="4" t="inlineStr">
        <is>
          <t>Payables to customers</t>
        </is>
      </c>
      <c r="B20" s="6" t="n">
        <v>2805723816</v>
      </c>
      <c r="C20" s="6" t="n">
        <v>2913306558</v>
      </c>
    </row>
    <row r="21">
      <c r="A21" s="4" t="inlineStr">
        <is>
          <t>Payables to brokers, dealers and clearing organizations</t>
        </is>
      </c>
      <c r="B21" s="6" t="n">
        <v>1241375223</v>
      </c>
      <c r="C21" s="6" t="n">
        <v>114771931</v>
      </c>
    </row>
    <row r="22">
      <c r="A22" s="4" t="inlineStr">
        <is>
          <t>Accrued expenses and other current liabilities</t>
        </is>
      </c>
      <c r="B22" s="6" t="n">
        <v>43395355</v>
      </c>
      <c r="C22" s="6" t="n">
        <v>42381946</v>
      </c>
    </row>
    <row r="23">
      <c r="A23" s="4" t="inlineStr">
        <is>
          <t>Deferred income - current</t>
        </is>
      </c>
      <c r="B23" s="4" t="inlineStr">
        <is>
          <t xml:space="preserve"> </t>
        </is>
      </c>
      <c r="C23" s="6" t="n">
        <v>819809</v>
      </c>
    </row>
    <row r="24">
      <c r="A24" s="4" t="inlineStr">
        <is>
          <t>Lease liabilities - current</t>
        </is>
      </c>
      <c r="B24" s="6" t="n">
        <v>4445007</v>
      </c>
      <c r="C24" s="6" t="n">
        <v>4133883</v>
      </c>
    </row>
    <row r="25">
      <c r="A25" s="4" t="inlineStr">
        <is>
          <t>Total current liabilities</t>
        </is>
      </c>
      <c r="B25" s="6" t="n">
        <v>4116935214</v>
      </c>
      <c r="C25" s="6" t="n">
        <v>3085562269</v>
      </c>
    </row>
    <row r="26">
      <c r="A26" s="4" t="inlineStr">
        <is>
          <t>Convertible bonds</t>
        </is>
      </c>
      <c r="B26" s="6" t="n">
        <v>158181706</v>
      </c>
      <c r="C26" s="6" t="n">
        <v>156887691</v>
      </c>
    </row>
    <row r="27">
      <c r="A27" s="4" t="inlineStr">
        <is>
          <t>Lease liabilities - non-current</t>
        </is>
      </c>
      <c r="B27" s="6" t="n">
        <v>8140018</v>
      </c>
      <c r="C27" s="6" t="n">
        <v>4777134</v>
      </c>
    </row>
    <row r="28">
      <c r="A28" s="4" t="inlineStr">
        <is>
          <t>Deferred tax liabilities</t>
        </is>
      </c>
      <c r="B28" s="6" t="n">
        <v>2315326</v>
      </c>
      <c r="C28" s="6" t="n">
        <v>3397831</v>
      </c>
    </row>
    <row r="29">
      <c r="A29" s="4" t="inlineStr">
        <is>
          <t>Total liabilities</t>
        </is>
      </c>
      <c r="B29" s="6" t="n">
        <v>4285572264</v>
      </c>
      <c r="C29" s="6" t="n">
        <v>3250624925</v>
      </c>
    </row>
    <row r="30">
      <c r="A30" s="4" t="inlineStr">
        <is>
          <t>Commitments and Contingencies (Note 18)</t>
        </is>
      </c>
      <c r="B30" s="4" t="inlineStr">
        <is>
          <t xml:space="preserve"> </t>
        </is>
      </c>
      <c r="C30" s="4" t="inlineStr">
        <is>
          <t xml:space="preserve"> </t>
        </is>
      </c>
    </row>
    <row r="31">
      <c r="A31" s="3" t="inlineStr">
        <is>
          <t>Mezzanine equity</t>
        </is>
      </c>
      <c r="B31" s="4" t="inlineStr">
        <is>
          <t xml:space="preserve"> </t>
        </is>
      </c>
      <c r="C31" s="4" t="inlineStr">
        <is>
          <t xml:space="preserve"> </t>
        </is>
      </c>
    </row>
    <row r="32">
      <c r="A32" s="4" t="inlineStr">
        <is>
          <t>Redeemable non-controlling interests</t>
        </is>
      </c>
      <c r="B32" s="6" t="n">
        <v>6871175</v>
      </c>
      <c r="C32" s="6" t="n">
        <v>6706660</v>
      </c>
    </row>
    <row r="33">
      <c r="A33" s="4" t="inlineStr">
        <is>
          <t>Total Mezzanine equity</t>
        </is>
      </c>
      <c r="B33" s="6" t="n">
        <v>6871175</v>
      </c>
      <c r="C33" s="6" t="n">
        <v>6706660</v>
      </c>
    </row>
    <row r="34">
      <c r="A34" s="3" t="inlineStr">
        <is>
          <t>Shareholders’ equity:</t>
        </is>
      </c>
      <c r="B34" s="4" t="inlineStr">
        <is>
          <t xml:space="preserve"> </t>
        </is>
      </c>
      <c r="C34" s="4" t="inlineStr">
        <is>
          <t xml:space="preserve"> </t>
        </is>
      </c>
    </row>
    <row r="35">
      <c r="A35" s="4" t="inlineStr">
        <is>
          <t>Additional paid-in capital</t>
        </is>
      </c>
      <c r="B35" s="6" t="n">
        <v>510169203</v>
      </c>
      <c r="C35" s="6" t="n">
        <v>505448080</v>
      </c>
    </row>
    <row r="36">
      <c r="A36" s="4" t="inlineStr">
        <is>
          <t>Statutory reserve</t>
        </is>
      </c>
      <c r="B36" s="6" t="n">
        <v>8511039</v>
      </c>
      <c r="C36" s="6" t="n">
        <v>8511039</v>
      </c>
    </row>
    <row r="37">
      <c r="A37" s="4" t="inlineStr">
        <is>
          <t>Accumulated deficit</t>
        </is>
      </c>
      <c r="B37" s="6" t="n">
        <v>-4371906</v>
      </c>
      <c r="C37" s="6" t="n">
        <v>-19600434</v>
      </c>
    </row>
    <row r="38">
      <c r="A38" s="4" t="inlineStr">
        <is>
          <t>Treasury stock</t>
        </is>
      </c>
      <c r="B38" s="6" t="n">
        <v>-2172819</v>
      </c>
      <c r="C38" s="6" t="n">
        <v>-2172819</v>
      </c>
    </row>
    <row r="39">
      <c r="A39" s="4" t="inlineStr">
        <is>
          <t>Accumulated other comprehensive loss</t>
        </is>
      </c>
      <c r="B39" s="6" t="n">
        <v>-10940152</v>
      </c>
      <c r="C39" s="6" t="n">
        <v>-3232993</v>
      </c>
    </row>
    <row r="40">
      <c r="A40" s="4" t="inlineStr">
        <is>
          <t>Total UP Fintech shareholders' equity</t>
        </is>
      </c>
      <c r="B40" s="6" t="n">
        <v>501219066</v>
      </c>
      <c r="C40" s="6" t="n">
        <v>488976377</v>
      </c>
    </row>
    <row r="41">
      <c r="A41" s="4" t="inlineStr">
        <is>
          <t>Non-controlling interests</t>
        </is>
      </c>
      <c r="B41" s="6" t="n">
        <v>-289245</v>
      </c>
      <c r="C41" s="6" t="n">
        <v>-260859</v>
      </c>
    </row>
    <row r="42">
      <c r="A42" s="4" t="inlineStr">
        <is>
          <t>Total equity</t>
        </is>
      </c>
      <c r="B42" s="6" t="n">
        <v>500929821</v>
      </c>
      <c r="C42" s="6" t="n">
        <v>488715518</v>
      </c>
    </row>
    <row r="43">
      <c r="A43" s="4" t="inlineStr">
        <is>
          <t>Total liabilities, mezzanine equity and equity</t>
        </is>
      </c>
      <c r="B43" s="6" t="n">
        <v>4793373260</v>
      </c>
      <c r="C43" s="6" t="n">
        <v>3746047103</v>
      </c>
    </row>
    <row r="44">
      <c r="A44" s="4" t="inlineStr">
        <is>
          <t>Related part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mounts due from related parties</t>
        </is>
      </c>
      <c r="B46" s="6" t="n">
        <v>9963636</v>
      </c>
      <c r="C46" s="6" t="n">
        <v>7987756</v>
      </c>
    </row>
    <row r="47">
      <c r="A47" s="3" t="inlineStr">
        <is>
          <t>Liabilities:</t>
        </is>
      </c>
      <c r="B47" s="4" t="inlineStr">
        <is>
          <t xml:space="preserve"> </t>
        </is>
      </c>
      <c r="C47" s="4" t="inlineStr">
        <is>
          <t xml:space="preserve"> </t>
        </is>
      </c>
    </row>
    <row r="48">
      <c r="A48" s="4" t="inlineStr">
        <is>
          <t>Amount due to related parties</t>
        </is>
      </c>
      <c r="B48" s="6" t="n">
        <v>21995813</v>
      </c>
      <c r="C48" s="6" t="n">
        <v>10148142</v>
      </c>
    </row>
    <row r="49">
      <c r="A49" s="4" t="inlineStr">
        <is>
          <t>Class A ordinary shares</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Ordinary shares</t>
        </is>
      </c>
      <c r="B51" s="6" t="n">
        <v>22725</v>
      </c>
      <c r="C51" s="6" t="n">
        <v>22528</v>
      </c>
    </row>
    <row r="52">
      <c r="A52" s="4" t="inlineStr">
        <is>
          <t>Class B ordinary shares</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Ordinary shares</t>
        </is>
      </c>
      <c r="B54" s="5" t="n">
        <v>976</v>
      </c>
      <c r="C54" s="5" t="n">
        <v>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13. FAIR VALUE MEASUREMENT Measured at fair value on a recurring basis The Company measures financial instruments held, at fair value, cash and cash equivalents and long-term available-for-sale securities on a recurring basis. Most of the Company’s financial instruments held, at fair value are classified as Level 1 since their fair value are determined based on the quoted market price. Some of the Company’s financial instruments held, at fair value that are valued at quoted prices in less active markets are classified as Level 2. Investments in private equity funds are categorized as Level 3 since they are valued utilizing third-party pricing information without adjustment. The Company classified its money market funds, which are presented in cash and cash equivalents due to high liquidity to be convertible to known amounts of cash and near maturity that they present insignificant risk of changes in value, as Level 1 since their fair value are determined based on the quoted market price. The Group measured the fair value of its long-term available-for-sale securities using market approach and considered those as Level 3 measurement because the Group used unobservable inputs to determine their fair values. The unobservable inputs were discounts for lack of marketability for such market approach (ranging from 10 % to 15 %), as well as risk-free interest rates (ranging from 3.5 % to 4 %), as of December 31, 2023 and June 30, 2024. Significant increases or decreases in any of those inputs in isolation would result in a significant change in fair value measurement. As of December 31, 2023 and June 30, 2024, information about inputs for the fair value measurements of the Group’s assets that were measured at fair value on a recurring basis in periods subsequent to their initial recognition is as follows:
As of June 30, 2024
Quoted prices in active markets for identical instruments (Level 1) Significant other observable inputs (Level 2) Significant unobservable inputs (Level 3) Total balance
US$ US$ US$ US$
Financial instruments held, at fair value
Funds 2,637,999 1,663,346 3,644,598 7,945,943
Bonds 163,838,458 — — 163,838,458
Stock 3,276,772 — — 3,276,772
Others 640,406 — — 640,406
Cash and cash equivalents
Funds 3,917,362 — — 3,917,362
Long‑term available-for-sale securities — — 4,066,490 4,066,490
Total 174,310,997 1,663,346 7,711,088 183,685,431 13. FAIR VALUE MEASUREMENT (Continued) Measured at fair value on a recurring basis (Continued)
As of December 31, 2023
Quoted prices in active markets for identical instruments (Level 1) Significant other observable inputs (Level 2) Significant unobservable inputs (Level 3) Total balance
US$ US$ US$ US$
Financial instruments held, at fair value
Funds 2,634,959 353,525 3,435,440 6,423,924
Bonds 418,077,123 — — 418,077,123
Stock 3,014,507 — — 3,014,507
Others 644,000 — — 644,000
Cash and cash equivalents
Funds 6,428,256 — — 6,428,256
Long‑term available-for-sale securities — — 4,066,490 4,066,490
Total 430,798,845 353,525 7,501,930 438,654,300 During the six months ended June 30, 2023 and 2024, there were no transfers between level 1, level 2 and level 3 categories. The movements of Level 3 fair value measurements for the six months ended June 30, 2023 and 2024 are as follows:
US$
As of January 1, 2023 7,378,683
Additions during the period —
Net unrealized loss ( 277,269 )
As of June 30, 2023 7,101,414
US$
As of January 1, 2024 7,501,930
Additions during the period —
Net unrealized gain 209,158
As of June 30, 2024 7,711,088 For the six months ended June 30, 2023, the unrealized loss US$ 277,269 is recognized in other income in the unaudited interim condensed consolidated statements of comprehensive income. For the six months ended June 30, 2024, the unrealized gain US$ 209,158 is recognized in other income in the unaudited interim condensed consolidated statements of comprehensive income. The Group recognized nil impairment loss related to the long-term available-for-sale securities as an offset of other income for the six months ended June 30, 2023 and 2024. Measured at fair value on a non‑recurring basis The Group measures the equity securities without readily determinable fair value at fair value on a nonrecurring basis whenever there is an impairment indicator or any changes resulting from observable price changes in orderly transactions for the identical or a similar investment of the same issuer. There was no impairment loss related to the long-term equity securities without readily determinable fair value for the six months ended June 30, 2023 and 2024. The Group measured the value of its share options and restricted share units granted to employees and management at fair value to determine the share-based compensation expenses on each of the grant date. The fair value was determined using models with significant unobservable inputs (Level 3 inputs). Key inputs and parameters primarily include risk-free interest rate, expected stock price volatility, dividend yields, expected term, and forfeiture rates. 13. FAIR VALUE MEASUREMENT (Continued) Measured at fair value on a non‑recurring basis (Continued) The Group measures goodwill at fair value on a nonrecurring basis and performs a goodwill impairment test annually or more often if event occur or circumstances change that would more likely than not reduce the fair value of a reporting unit below its carry amount. The Group measured acquired intangible assets using the income approach‑discounted cash flow method when events or changes in circumstances indicate that the carrying amount of an asset may no longer be recoverable. The Group did no t recognize any impairment loss related to other intangible assets arising from acquisitions for the six months ended June 30, 2023 and 2024. The fair value of goodwill is determined using discounted cash flows, and an impairment loss will be recognized for any excess in the carrying value of goodwill over the implied fair value of goodwill. The Group did no t recognize any impairment loss related to goodwill for the six months ended June 30, 2023 and 2024. Key inputs and parameters primarily for the above impairment assessment include significant judgment and estimates by the management on future earnings, and discount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14. NET INCOME PER SHARE The following table sets forth the computation of basic and diluted net income per share for the following periods:
For the six months ended June 30,
2023 2024
US$ US$
Numerator:
Net income attributable to ordinary shareholders of UP Fintech 21,149,259 14,923,369
The dilutive effect arising from the convertible bonds 556,322 —
Numerator for diluted net income per ordinary share 21,705,581 14,923,369
Denominator:
Weighted average shares used in calculating net income per ordinary share
Basic 2,317,687,839 2,348,450,793
Effect of dilutive securities:
Dilutive effect of share options 3,269,350 4,118,774
Dilutive effect of restricted shares units 10,326,284 18,920,680
Dilutive effect of convertible bonds 82,010,834 —
Denominator for diluted net income per ordinary share 2,413,294,307 2,371,490,247
Net income per ordinary share
Basic 0.009 0.006
Diluted 0.009 0.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6 Months Ended</t>
        </is>
      </c>
    </row>
    <row r="2">
      <c r="B2" s="2" t="inlineStr">
        <is>
          <t>Jun. 30, 2024</t>
        </is>
      </c>
    </row>
    <row r="3">
      <c r="A3" s="3" t="inlineStr">
        <is>
          <t>Treasury Stock [Abstract]</t>
        </is>
      </c>
      <c r="B3" s="4" t="inlineStr">
        <is>
          <t xml:space="preserve"> </t>
        </is>
      </c>
    </row>
    <row r="4">
      <c r="A4" s="4" t="inlineStr">
        <is>
          <t>TREASURY STOCK</t>
        </is>
      </c>
      <c r="B4" s="4" t="inlineStr">
        <is>
          <t xml:space="preserve">15. TREASURY STOCK On March 25, 2020, the Company’s Board of Directors approved a share repurchase program. Under the terms of the approved program (“Share Repurchase Program”), the Company may repurchase US$ 20 million worth of its outstanding ADSs from time to time for a period not to exceed twelve months. As of December 31, 2023 and June 30, 2024, an aggregate of 10,429,305 ordinary shares under the Share Repurchase Program has been repurchased in the open market, with an average price of US$ 3.13 per ADS, or US$ 0.21 per share for a total consideration of US$ 2.2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S AND TRANSACTIONS</t>
        </is>
      </c>
      <c r="B4" s="4" t="inlineStr">
        <is>
          <t xml:space="preserve">16. RELATED PARTY BALANCES AND TRANSACTIONS
As of December 31, As of June 30,
Name Relationship with the Group 2023 2024
US$ US$
Amounts due from related parties:
Alphalion Technology Holding Limited (1) Long-term available-for-sale investee 967,772 971,156
Individual directors and executive (2) Directors or officers of the Group 7,019,984 8,992,480
Subtotal 7,987,756 9,963,636 (1) The amount represents short-term, interest-free loans provided to Alphalion Group to facilitate its daily operational cash flow needs and prepaid IT service fee as of December 31, 2023 and June 30, 2024. (2) The Group provided brokerage services and margin loans to its individual directors and executive officers and their spouses during its ordinary courses of business. The amounts represent receivables from directors and executive officers of the Group as of December 31, 2023 and June 30, 2024, respectively.
As of December 31, As of June 30,
Name Relationship with the Group 2023 2024
US$ US$
Amount due to related parties:
Individual directors and executive officers (3) Directors or officers of the Group 10,148,142 21,995,813
Total 10,148,142 21,995,813 (3) The amounts represent the cash account balance of directors and executive officers. Transactions with related parties:
For the six months ended June 30,
Name Relationship with the Group 2023 2024
US$ US$
Alphalion Group (4) Long-term available-for-sale investee ( 70,980 ) ( 66,150 )
Individual directors and executive officers (5) Directors or officers of the Group 78,243 1,336,954 (4) The amounts represent the purchase of IT services from Alphalion Group for the six months ended June 30, 2023, and 2024, respectively. (5) The amounts represent the commissions and interest income earned by providing brokerage services and margin loans to the individual directors and executive officers during its ordinary courses of business for the six months ended June 30, 2023 and 2024,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6 Months Ended</t>
        </is>
      </c>
    </row>
    <row r="2">
      <c r="B2" s="2" t="inlineStr">
        <is>
          <t>Jun. 30, 2024</t>
        </is>
      </c>
    </row>
    <row r="3">
      <c r="A3" s="3" t="inlineStr">
        <is>
          <t>Collateralized Financings [Abstract]</t>
        </is>
      </c>
      <c r="B3" s="4" t="inlineStr">
        <is>
          <t xml:space="preserve"> </t>
        </is>
      </c>
    </row>
    <row r="4">
      <c r="A4" s="4" t="inlineStr">
        <is>
          <t>COLLATERALIZED TRANSACTIONS</t>
        </is>
      </c>
      <c r="B4" s="4" t="inlineStr">
        <is>
          <t xml:space="preserve">17. COLLATERALIZED TRANSACTIONS The Group accepted collateral in connection with client margin loans and security borrowing and lending transactions for consolidated account customers. The Group monitors required margin and collateral level on a daily basis in compliance with regulatory and internal guidelines and controls its risk exposure through financial, credit, legal reporting system. Under applicable agreements, customers are required to deposit additional collateral or reduce holding positions, when necessary to avoid forced liquidation of their positions. Pursuant to the authorization obtained from margin clients, the Group further repledges the collaterals to other financial institutions to obtain the funding for the margin transactions. Margin loans are extended to customers on demand and are not committed facilities. Underlying collateral for margin loans is evaluated with respect to the liquidity of the collateral positions, valuation of securities, volatility analysis and an evaluation of industry concentrations. The Group’s collateral policies minimize the Group’s credit exposure to margin loans in the event of a customer’s default. For the Group’s securities borrowing and lending transactions which require to deposit cash collateral with the securities lenders and receive the cash collateral from the borrowers, the cash collateral is generally in excess of the market value of the securities borrowed and lent. The Group monitors the market value of securities borrowed and lent on a daily basis, with additional collateral obtained or refunded as permitted contractually. The following table summarizes the amounts related to collateralized transactions as of December 31, 2023 and June 30, 2024:
As of December 31, As of June 30,
2023 2024
US$ US$
Total client margin asset 5,760,418,260 4,882,223,371
Fulfillment of client margin financings 46,720,095 106,224,011
Fulfillment of client short sales 58,876,336 69,139,760
Securities lending to other brokers 1,330,623,661 1,053,968,909
Total collateral repledged 1,436,220,092 1,229,332,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Commitments The Company did not have any significant capital or other commitments, long-term obligations, or guarantees as of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t>
        </is>
      </c>
      <c r="B4" s="4" t="inlineStr">
        <is>
          <t>19. EMPLOYEE BENEFIT PLAN Full time PRC employees of the Group are eligible to participate in a government‑mandated multi‑employer defined contribution plan under which certain pension benefits, medical care, unemployment insurance and employee housing fund are provided to these employees. The PRC labor regulations require the Group to accrue for these benefits based on a percentage of each employee’s salary income. Total provisions for employee benefits were US$ 6,095,661 and US$ 6,280,762 for the six months ended June 30, 2023 and 2024, respectively, reported as a component of salary and compensation expenses when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20. SEGMENT INFORMATION Segments are business units that offer different services and are reviewed separately by the chief operating decision maker (the “CODM”), or the decision-making group, in deciding how to allocate resources and in assessing performance. The CODM, who is responsible for allocating resources and assessing performance of the operating segment, has been identified as the Group’s Chief Executive Officer. The Group operates as a single operating segment. The single operating segment is reported in a manner consistent with the internal reporting provided to the CODM. The Group primarily operates its business in the New Zealand, Singapore, and the United States for the periods ended June 30, 2023, and 2024. The following table presents total revenues by geographic area for the periods indicated. The Intra-companies revenues have been eliminated in this geographic information to reflect the external business conducted in each geographic region. The geographic analysis presented below is based on the location of the subsidiaries in which the transactions are recorded. This geographic information does not reflect the way the Company’s business is managed.
For the six months ended June 30,
2023 2024
US$ US$
Revenue
The Cayman Island 1,327,541 1,158,307
New Zealand 58,726,681 62,381,394
The United States 32,848,869 54,838,677
Singapore 34,459,910 37,370,022
Hong Kong 2,324,297 7,150,842
Others 2,693,126 3,486,258
Total Revenues 132,380,424 166,385,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21. SUBSEQUENT EVENT The Group evaluated events subsequent to the balance sheet date of June 30, 2024 through the date of issuance of the unaudited interim condensed consolidated financial statements. No material recordable or discussable events or transactions oc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 of consolidation</t>
        </is>
      </c>
      <c r="B4" s="4" t="inlineStr">
        <is>
          <t>Basis of presentation and principle of consolidation The unaudited interim condensed consolidated financial statements of the Group have been prepared in accordance with accounting principles generally accepted in the United States of America (“U.S. GAAP”). The unaudited interim condensed consolidated financial statements of the Group include the financial statements of the Company, its wholly-owned subsidiaries, its VIEs and the VIEs’ subsidiaries. The Company believes that the disclosures are adequate to make the information presented not misleading.</t>
        </is>
      </c>
    </row>
    <row r="5">
      <c r="A5" s="4" t="inlineStr">
        <is>
          <t>Redeemable non-controlling interests</t>
        </is>
      </c>
      <c r="B5" s="4" t="inlineStr">
        <is>
          <t>Redeemable non-controlling interests Redeemable non-controlling interests represent preferred shares financing by a consolidated VIE’s subsidiary of the Group from preferred shareholders. As the preferred shares could be redeemed by such shareholders upon the occurrence of certain events that are not solely within the control of the Group, these preferred shares are accounted for as redeemable non-controlling interests. The Group accounts for the changes in accretion to the redemption value in accordance with ASC topic 480, Distinguishing Liabilities from Equity and recorded accretions on the preferred shares to the redemption value from the issuance dates to the earliest redemption dates.</t>
        </is>
      </c>
    </row>
    <row r="6">
      <c r="A6" s="4" t="inlineStr">
        <is>
          <t>Concentration of credit risk</t>
        </is>
      </c>
      <c r="B6" s="4" t="inlineStr">
        <is>
          <t>Concentration of credit risk The Group’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December 31, 2023 and June 30, 2024, the Group did not have any material concentrations of credit risk outside the ordinary course of business.</t>
        </is>
      </c>
    </row>
    <row r="7">
      <c r="A7" s="4" t="inlineStr">
        <is>
          <t>Concentration of revenue</t>
        </is>
      </c>
      <c r="B7" s="4" t="inlineStr">
        <is>
          <t>Concentration of revenue There is no customer accounting for 10% or more of total revenues for the six months ended June 30, 2023 and 2024, respectively.</t>
        </is>
      </c>
    </row>
    <row r="8">
      <c r="A8" s="4" t="inlineStr">
        <is>
          <t>Concentration of supplier</t>
        </is>
      </c>
      <c r="B8" s="4" t="inlineStr">
        <is>
          <t>Concentration of supplier The Group relies on third parties for the execution and clearing of trade requests made by customers. In instances where these parties fail to perform their obligations, the Group may be temporarily unable to find alternative suppliers to satisfactorily deliver services to its customers in a timely manner, if at all. For the six months ended June 30, 2023 and 2024, 17.3 % and 11.5 % of its total net revenues were executed and cleared by one supplier.</t>
        </is>
      </c>
    </row>
    <row r="9">
      <c r="A9" s="4" t="inlineStr">
        <is>
          <t>Recent Accounting Pronouncements</t>
        </is>
      </c>
      <c r="B9" s="4" t="inlineStr">
        <is>
          <t>Recent Accounting Pronouncements In October 2023, FASB issued ASU 2023-06, Disclosure Improvements: Codification Amendments in Response to the SEC's Disclosure Update and Simplification Initiative, which modifies the disclosure or presentation requirements of various FASB topics in the Codification. The effective date for each amendment will be the date on which the SEC's removal of that related disclosure from Regulation S-K becomes effective, with early adoption prohibited. The Group does not expect adoption of this standard will have a material impact on its financial statements. 2. SUMMARY OF SIGNIFICANT ACCOUNTING POLICIES (Continued) Recent Accounting Pronouncements (Continued) In November 2023, the FASB issued ASU 2023-07, Segment Reporting (Topic 280): Improvements to Reportable Segment Disclosures introducing key amendments to enhance disclosures in public entities reportable segments. Notable changes include the mandatory disclosure of significant segment expenses regularly provided to the chief operating decision maker (“CODM”), disclosure of other segment items, and requirements for consistency in reporting measures used by the CODM. The amendments in this update are effective for fiscal years beginning after December 15, 2023, and interim periods within fiscal years beginning after December 15, 2024. The Group is currently assessing the impact to its consolidated financial statements. In December 2023, the FASB issued ASU 2023-09, Income Taxes (Topic 740) – Improvements to Income Tax Disclosures. ASU No. 2023-09 requires disaggregated information about a reporting entity's effective tax rate reconciliation as well as additional information on income taxes paid. The guidance is effective for annual periods beginning after December 15, 2024 on a prospective basis. Early adoption is permitted. The Group is currently assessing the impact to its consolidated financial statements. In March 2024, FASB issued ASU 2024-02, Codification Improvements: Amendments to Remove References to the Concepts Statements. ASU No. 2024-02 contains amendments to the Codification that remove references to various Concepts Statements. The guidance is effective for annual periods beginning after December 15, 2024. Early adoption is permitted. The Group does not expect adoption of this standard will have a material impact o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TERIM CONDENSED CONSOLIDATED BALANCE SHEETS (Parenthetical) - USD ($)</t>
        </is>
      </c>
      <c r="B1" s="2" t="inlineStr">
        <is>
          <t>Jun. 30, 2024</t>
        </is>
      </c>
      <c r="C1" s="2" t="inlineStr">
        <is>
          <t>Dec. 31, 2023</t>
        </is>
      </c>
      <c r="D1" s="2" t="inlineStr">
        <is>
          <t>Jun. 30, 2023</t>
        </is>
      </c>
      <c r="E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of receivables from customers</t>
        </is>
      </c>
      <c r="B3" s="5" t="n">
        <v>14870240</v>
      </c>
      <c r="C3" s="5" t="n">
        <v>991286</v>
      </c>
      <c r="D3" s="5" t="n">
        <v>852839</v>
      </c>
      <c r="E3" s="5" t="n">
        <v>696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details of the Group's subsidiaries, VIEs and VIEs' subsidiaries</t>
        </is>
      </c>
      <c r="B4" s="4" t="inlineStr">
        <is>
          <t>As of June 30, 2024, details of the Group’s major principal operating subsidiaries, VIEs and VIEs’ subsidiaries were as follows:
Date of Place of Percentage of
Subsidiaries:
Tiger Brokers (NZ) Limited (“TBNZ”) August 02, 2016 New Zealand 100 %
Up Fintech International Limited (“Up International”) February 08, 2018 Hong Kong 100 %
Tiger Brokers (Singapore) PTE Ltd. (“Tiger Brokers SG”) March 27, 2018 Singapore 100 %
US Tiger Securities, Inc. (“US Tiger Securities”) March 30, 2018 United States of 100 %
Beijing Bohu Xiangshang Technology Co., LTD (“Beijing BHXS”, “Beijing May 17, 2018 PRC 100 %
Beijing Xiangshang Yixin Technology Co., Ltd (“Beijing Yixin”, “Beijing July 26, 2018 PRC 100 %
Wealthn LLC (“Wealthn”) August 01, 2018 USA 100 %
Kastle Limited (“Kastle”) October 15, 2018 Hong Kong 100 %
TradeUP Securities Inc (US) (“TradeUP Securities”) July 12, 2019 USA 100 %
Tradeup Inc. (“Tradeup”) October 10, 2019 USA 100 %
Hangzhou U-Tiger Technology Co. LTD (“Hangzhou U-Tiger”) April 09, 2020 PRC 100 % 1
Tiger Fintech (NZ) Limited (“TFNZ”) May 17, 2021 New Zealand 100 %
Tiger Services (AU) Pty Ltd (“Tiger Services AU”) August 27, 2021 Australia 100 %
Tiger Brokers (AU) PTY Limited (“TBAU”) September 13, 2021 Australia 100 %
Tiger Brokers (HK) Global Limited (“Tiger Brokers HK”) October 26, 2021 Hong Kong 100 %
VIEs:
Beijing Xiangshang Rongke Technology Co. LTD (“Beijing Rongke”, June 11, 2014 PRC Consolidated VIE
Beijing Xiangshang Yiyi Laohu Technology Group Co., LTD (“Beijing Yiyi”, October 29, 2018 PRC Consolidated VIE
VIEs’ subsidiaries:
Beijing U-Tiger Network Technology Co., LTD (“Beijing U-Tiger Network”) April 20, 2016 PRC VIE’s subsidiary
Beijing U-Tiger Business Service Co., Ltd (“Beijing U-Tiger Business”) April 21, 2016 PRC VIE’s subsidiary
Beijing Zhijianfengyi Information Technology Co., Ltd (“Beijing ZJFY”) January 25, 2018 PRC VIE’s subsidiary
Beijing Yixin Xiangshang Technology Co.,LTD (“Beijing Xiangshang”) September 05, 2018 PRC VIE’s subsidiary
Guangzhou U-Tiger Technology Co., LTD (“Guangzhou U Tiger”) December 24, 2018 PRC VIE’s subsidiary 1 Up Fintech International Limited owns 85 % percentage of the shares of Hangzhou U-Tiger, and the holder of the remaining 15 % has pledged its voting interest to Up Fintech International Limited, which as a result controls 100 % of the voting power of this ent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FROM CUSTOMERS (Tables)</t>
        </is>
      </c>
      <c r="B1" s="2" t="inlineStr">
        <is>
          <t>6 Months Ended</t>
        </is>
      </c>
    </row>
    <row r="2">
      <c r="B2" s="2" t="inlineStr">
        <is>
          <t>Jun. 30, 2024</t>
        </is>
      </c>
    </row>
    <row r="3">
      <c r="A3" s="3" t="inlineStr">
        <is>
          <t>Receivables [Abstract]</t>
        </is>
      </c>
      <c r="B3" s="4" t="inlineStr">
        <is>
          <t xml:space="preserve"> </t>
        </is>
      </c>
    </row>
    <row r="4">
      <c r="A4" s="4" t="inlineStr">
        <is>
          <t>Schedule of allowance for doubtful accounts</t>
        </is>
      </c>
      <c r="B4" s="4" t="inlineStr">
        <is>
          <t xml:space="preserve">The table below presents the movement of allowance for doubtful accounts from customers for the six months ended June 30, 2023 and 2024.
For the six months ended June 30,
2023 2024
US$ US$
Balance as of January 1, 696,508 991,286
Additional/(Reversal) 156,331 13,878,954
Write-off — —
Balance as of June 30, 852,839 14,870,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ummary of prepaid expenses and other assets</t>
        </is>
      </c>
      <c r="B4" s="4" t="inlineStr">
        <is>
          <t xml:space="preserve">Prepaid expenses and other currents assets consisted of the following:
As of December 31, As of June 30,
2023 2024
US$ US$
IPO distribution service and promotional and advertisement service receivables 2,707,740 4,938,279
Advances to employees 2,190,106 2,591,247
Prepaid data and IT service expenses 2,741,338 2,384,865
Prepaid marketing expenses 552,565 2,180,017
Wealth management service fees receivables 1,823,331 1,976,440
Prepaid professional service fees 1,008,341 690,746
Input VAT receivables 569,813 872,093
Rental and other deposits 611,140 817,463
Interest receivables from term deposits 611,083 206,697
Prepaid income tax 2,178,658 150,632
Others 2,942,065 961,499
Total 17,936,180 17,769,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INTANGIBLE ASSETS, NET (Tables)</t>
        </is>
      </c>
      <c r="B1" s="2" t="inlineStr">
        <is>
          <t>6 Months Ended</t>
        </is>
      </c>
    </row>
    <row r="2">
      <c r="B2" s="2" t="inlineStr">
        <is>
          <t>Jun. 30, 2024</t>
        </is>
      </c>
    </row>
    <row r="3">
      <c r="A3" s="3" t="inlineStr">
        <is>
          <t>Property Equipment And Intangible Assets [Abstract]</t>
        </is>
      </c>
      <c r="B3" s="4" t="inlineStr">
        <is>
          <t xml:space="preserve"> </t>
        </is>
      </c>
    </row>
    <row r="4">
      <c r="A4" s="4" t="inlineStr">
        <is>
          <t>Summary of property, equipment and intangible assets, net</t>
        </is>
      </c>
      <c r="B4" s="4" t="inlineStr">
        <is>
          <t xml:space="preserve">Property, equipment and intangible assets, net, consisted of the following:
As of December 31, As of June 30,
2023 2024
US$ US$
Electronic Equipment 7,809,971 8,810,410
Office Equipment 873,192 836,762
Leasehold improvement 1,657,837 1,641,913
Software 1,379,299 1,687,910
Less: accumulated depreciation ( 6,525,834 ) ( 7,723,190 )
Property and equipment, net 5,194,465 5,253,805
Licenses 10,004,563 10,004,563
Trademark 115,140 112,490
Trading right 128,026 127,566
Others 1,057,434 1,051,506
Less: accumulated amortization ( 70,085 ) ( 76,365 )
Intangible assets, net 11,235,078 11,219,760
Total 16,429,543 16,473,5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re were no changes in the carrying amount of goodwill for the six months ended June 30, 2024.
As of December 31, As of June 30,
2023 2024
US$ US$
Balance at the beginning of period 2,492,668 2,492,668
Balance at the end of period 2,492,668 2,492,6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 TERM INVESTMENTS (Tables)</t>
        </is>
      </c>
      <c r="B1" s="2" t="inlineStr">
        <is>
          <t>6 Months Ended</t>
        </is>
      </c>
    </row>
    <row r="2">
      <c r="B2" s="2" t="inlineStr">
        <is>
          <t>Jun. 30, 2024</t>
        </is>
      </c>
    </row>
    <row r="3">
      <c r="A3" s="3" t="inlineStr">
        <is>
          <t>Long-Term Investments [Abstract]</t>
        </is>
      </c>
      <c r="B3" s="4" t="inlineStr">
        <is>
          <t xml:space="preserve"> </t>
        </is>
      </c>
    </row>
    <row r="4">
      <c r="A4" s="4" t="inlineStr">
        <is>
          <t>Summary of equity securities without readily determinable fair value</t>
        </is>
      </c>
      <c r="B4" s="4" t="inlineStr">
        <is>
          <t xml:space="preserve">The Group had the following equity securities without readily determinable fair value:
As of December 31, As of June 30,
2023 2024
US$ US$
Fortune Rise Acquisition Corporation (“FRLAU”) (a) 200,237 200,237
Shenzhen Guru Club Information Technology Group Co., LTD. (“Guru”) (b) 1,408,472 1,376,047
Shanghai Realize Investment Consulting Co., Ltd. (“Realize”) (c) 845,082 825,627
Shanghai Yisong Consulting Management Co., LTD. (“Yisong”) (d) 366,202 357,772
Feutune Light Acquisition Corporation (“FLFVU”) (e) 200,000 —
Mainnet Group Holdings (“Mainnet”) (f) 500,000 500,000
Total 3,519,993 3,259,683 (a) FRLAU is a NASDAQ listed blank check company formed for the purpose of effecting a merger, capital stock exchange, asset acquisition, stock purchase, reorganization or similar business combination with one or more businesses. In November 2021, the Group acquired 122,000 founder shares, 20,000 private shares and 60,000 representative shares issued by FRLAU for a total purchase consideration of US$ 201,248 . After the sale of 98,800 founder shares in December 2022, the Group held 0.8 % equity interests of FRLAU with no significant impacts. The founder shares, private shares and representative shares are each subject to transfer restrictions pursuant to lock-up provisions. No observable price change has been identified and no fair value change was recorded for the six months ended June 30, 2023 and 2024. (b) In October 2017, the Group acquired 1.0 % equity interests of Guru with no significant impacts, formerly known as Tibet Gelonghui Information Technology Co., LTD., for a purchase consideration of US$ 1,536,972 (RMB 10,000,000 ). Guru is principally engaged in information technology development, technical consultation and technical services. No observable price change has been identified and no fair value change was recorded for the six months ended June 30, 2023 and 2024. The change of balance was foreign exchange difference. (c) In August 2021, the Group acquired 1.5 % equity interests of Realize for a purchase consideration of US$ 926,183 (RMB 6,000,000 ). Realize is principally engaged in ESOP advisory and management services. No observable price change has been identified and no fair value change was recorded for the six months ended June 30, 2023 and 2024. The change of balance was foreign exchange difference. 7. LONG‑TERM INVESTMENTS (Continued) Equity securities without readily determinable fair value (Continued) (d) In April 2021, the Group acquired 5 % equity interests of Yisong for a purchase consideration of US$ 400,962 (RMB 2,600,000 ). Yisong is principally engaged in consulting and financial advisory services. No observable price change has been identified and no fair value change was recorded for the six months ended June 30, 2023 and 2024. The change of balance was foreign exchange difference. (e) FLFVU is a NASDAQ listed blank check company formed for the purpose of entering into a merger, capital stock exchange, asset acquisition, stock purchase, reorganization or similar business combination with one or more businesses. In June 2022, the Group acquired 20,000 private shares and 60,000 representative shares issued by FLFVU for a total purchase consideration of US$ 200,000 , which accounted for 0.63 % equity interests of FLFVU with no significant impacts. The representative shares are identical to the public shares except that the representative has agreed not to transfer, assign or sell any such representative shares until the completion of initial business combination. On June 17, 2024, FLFVU completed the business combination with Thunder Power Holdings Limited, a British Virgin Islands company (“Thunder Power”). After the business combination, the private shares and representative shares the Group held were converted into listed common shares, considering the Group does not control nor has ability to exercise significant influence over the operating and financial policies of the investee, as such the Group recognized the investment as financial instruments held, at fair value. (f) In September 2023, the Group acquired 2.0 % equity interests of Mainnet for a purchase consideration of US$ 500,000 . Mainnet has formed multiple lines of businesses including wealth management, fund management, a global open platform, and FinTech arm, providing high-net-worth customers with all-rounded financial services. No observable price change has been identified and no fair value change was recorded for the six months ended June 30, 2024. </t>
        </is>
      </c>
    </row>
    <row r="5">
      <c r="A5" s="4" t="inlineStr">
        <is>
          <t>Summary of available for sale investments</t>
        </is>
      </c>
      <c r="B5" s="4" t="inlineStr">
        <is>
          <t>The Group had the following available‑for‑sale securities:
As of December 31, As of June 30,
2023 2024
US$ US$
Alphalion Technology Holding Limited (“Alphalion”) (g) 4,066,490 4,066,490
Total 4,066,490 4,066,490 (g) In February 2019, the Group entered into a series of agreements to covert its short-term interest-free loans to Alphalion Technology Holding Limited and its affiliates amounted at US$ 3,060,113 into 25 % equity interest of Alphalion (Note 16). Alphalion is principally engaged in IT services, including software maintenance, application service and data processing. The investment was classified as available-for-sale securities with no contractual maturity date as the Group determined that the preferred shares were debt securities due to the redemption option available to investors and measured the investment subsequently at fair value. Nil loss of fair value were recorded for the six months ended June 30, 2023 and 2024. Nil allowance for credit loss was recorded for the six months ended June 30, 2023 and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s of December 31, As of June 30,
2023 2024
US$ US$
Accrued payroll and welfare 19,043,496 13,156,748
Income and non-income-based taxes payables 7,319,738 9,084,256
Accrued professional expenses 4,300,517 3,818,169
Accrued marketing expenses 3,863,879 4,073,134
Advanced from customers 3,425,224 4,331,955
Accrued data and IT service expenses 1,301,092 3,331,258
Amounts due to employees for sale of their shares exercised under the share 2,702,901 3,553,877
Others 425,099 2,045,958
Total 42,381,946 43,395,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BOND PAYABLE (Tables)</t>
        </is>
      </c>
      <c r="B1" s="2" t="inlineStr">
        <is>
          <t>6 Months Ended</t>
        </is>
      </c>
    </row>
    <row r="2">
      <c r="B2" s="2" t="inlineStr">
        <is>
          <t>Jun. 30, 2024</t>
        </is>
      </c>
    </row>
    <row r="3">
      <c r="A3" s="3" t="inlineStr">
        <is>
          <t>Debt Disclosure [Abstract]</t>
        </is>
      </c>
      <c r="B3" s="4" t="inlineStr">
        <is>
          <t xml:space="preserve"> </t>
        </is>
      </c>
    </row>
    <row r="4">
      <c r="A4" s="4" t="inlineStr">
        <is>
          <t>Summary of Convertible Bonds Payable</t>
        </is>
      </c>
      <c r="B4" s="4" t="inlineStr">
        <is>
          <t xml:space="preserve">As of December 31, As of June 30,
2023 2024
US$ US$
2021 Series A1 Note US$ 44,000,000 1.00 % due to 2026 42,957,209 43,686,243
2021 Series A2 Note US$ 21,000,000 1.00 % due to 2026 21,543,492 21,650,326
2021 Series B Note US$ 90,000,000 1.00 % due to 2026 92,386,990 92,845,137
156,887,691 158,181,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Redeemable Non-controlling Interests</t>
        </is>
      </c>
      <c r="B4" s="4" t="inlineStr">
        <is>
          <t xml:space="preserve">Series Angel Series Pre-A Total
US$ US$ US$
Balance as of January 1, 2024 5,007,271 1,699,389 6,706,660
Accretion of redeemable non-controlling interests 239,827 81,393 321,220
Foreign currency translation adjustment ( 116,997 ) ( 39,708 ) ( 156,705 )
Balance as of June 30, 2024 5,130,101 1,741,074 6,871,1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of the Group's assets that were measured at fair value on a recurring basis</t>
        </is>
      </c>
      <c r="B4" s="4" t="inlineStr">
        <is>
          <t xml:space="preserve">As of December 31, 2023 and June 30, 2024, information about inputs for the fair value measurements of the Group’s assets that were measured at fair value on a recurring basis in periods subsequent to their initial recognition is as follows:
As of June 30, 2024
Quoted prices in active markets for identical instruments (Level 1) Significant other observable inputs (Level 2) Significant unobservable inputs (Level 3) Total balance
US$ US$ US$ US$
Financial instruments held, at fair value
Funds 2,637,999 1,663,346 3,644,598 7,945,943
Bonds 163,838,458 — — 163,838,458
Stock 3,276,772 — — 3,276,772
Others 640,406 — — 640,406
Cash and cash equivalents
Funds 3,917,362 — — 3,917,362
Long‑term available-for-sale securities — — 4,066,490 4,066,490
Total 174,310,997 1,663,346 7,711,088 183,685,431
As of December 31, 2023
Quoted prices in active markets for identical instruments (Level 1) Significant other observable inputs (Level 2) Significant unobservable inputs (Level 3) Total balance
US$ US$ US$ US$
Financial instruments held, at fair value
Funds 2,634,959 353,525 3,435,440 6,423,924
Bonds 418,077,123 — — 418,077,123
Stock 3,014,507 — — 3,014,507
Others 644,000 — — 644,000
Cash and cash equivalents
Funds 6,428,256 — — 6,428,256
Long‑term available-for-sale securities — — 4,066,490 4,066,490
Total 430,798,845 353,525 7,501,930 438,654,300 </t>
        </is>
      </c>
    </row>
    <row r="5">
      <c r="A5" s="4" t="inlineStr">
        <is>
          <t>Schedule of movements of Level 3 fair value measurements</t>
        </is>
      </c>
      <c r="B5" s="4" t="inlineStr">
        <is>
          <t xml:space="preserve">The movements of Level 3 fair value measurements for the six months ended June 30, 2023 and 2024 are as follows:
US$
As of January 1, 2023 7,378,683
Additions during the period —
Net unrealized loss ( 277,269 )
As of June 30, 2023 7,101,414
US$
As of January 1, 2024 7,501,930
Additions during the period —
Net unrealized gain 209,158
As of June 30, 2024 7,711,0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COMPREHENSIVE INCOME - USD ($)</t>
        </is>
      </c>
      <c r="C1" s="2" t="inlineStr">
        <is>
          <t>6 Months Ended</t>
        </is>
      </c>
    </row>
    <row r="2">
      <c r="C2" s="2" t="inlineStr">
        <is>
          <t>Jun. 30, 2024</t>
        </is>
      </c>
      <c r="D2" s="2" t="inlineStr">
        <is>
          <t>Jun. 30, 2023</t>
        </is>
      </c>
    </row>
    <row r="3">
      <c r="A3" s="3" t="inlineStr">
        <is>
          <t>Revenues:</t>
        </is>
      </c>
      <c r="C3" s="4" t="inlineStr">
        <is>
          <t xml:space="preserve"> </t>
        </is>
      </c>
      <c r="D3" s="4" t="inlineStr">
        <is>
          <t xml:space="preserve"> </t>
        </is>
      </c>
    </row>
    <row r="4">
      <c r="A4" s="4" t="inlineStr">
        <is>
          <t>Total revenues</t>
        </is>
      </c>
      <c r="B4" s="4" t="inlineStr">
        <is>
          <t>[1]</t>
        </is>
      </c>
      <c r="C4" s="5" t="n">
        <v>166385500</v>
      </c>
      <c r="D4" s="5" t="n">
        <v>132380424</v>
      </c>
    </row>
    <row r="5">
      <c r="A5" s="4" t="inlineStr">
        <is>
          <t>Interest expense</t>
        </is>
      </c>
      <c r="C5" s="6" t="n">
        <v>-28371816</v>
      </c>
      <c r="D5" s="6" t="n">
        <v>-18831305</v>
      </c>
    </row>
    <row r="6">
      <c r="A6" s="4" t="inlineStr">
        <is>
          <t>Total net revenues</t>
        </is>
      </c>
      <c r="C6" s="6" t="n">
        <v>138013684</v>
      </c>
      <c r="D6" s="6" t="n">
        <v>113549119</v>
      </c>
    </row>
    <row r="7">
      <c r="A7" s="3" t="inlineStr">
        <is>
          <t>Operating cost and expenses:</t>
        </is>
      </c>
      <c r="C7" s="4" t="inlineStr">
        <is>
          <t xml:space="preserve"> </t>
        </is>
      </c>
      <c r="D7" s="4" t="inlineStr">
        <is>
          <t xml:space="preserve"> </t>
        </is>
      </c>
    </row>
    <row r="8">
      <c r="A8" s="4" t="inlineStr">
        <is>
          <t>Execution and clearing</t>
        </is>
      </c>
      <c r="C8" s="6" t="n">
        <v>-5037869</v>
      </c>
      <c r="D8" s="6" t="n">
        <v>-4467162</v>
      </c>
    </row>
    <row r="9">
      <c r="A9" s="4" t="inlineStr">
        <is>
          <t>Employee compensation and benefits</t>
        </is>
      </c>
      <c r="C9" s="6" t="n">
        <v>-56432447</v>
      </c>
      <c r="D9" s="6" t="n">
        <v>-48315075</v>
      </c>
    </row>
    <row r="10">
      <c r="A10" s="4" t="inlineStr">
        <is>
          <t>Occupancy, depreciation and amortization</t>
        </is>
      </c>
      <c r="C10" s="6" t="n">
        <v>-4254025</v>
      </c>
      <c r="D10" s="6" t="n">
        <v>-4961362</v>
      </c>
    </row>
    <row r="11">
      <c r="A11" s="4" t="inlineStr">
        <is>
          <t>Communication and market data</t>
        </is>
      </c>
      <c r="B11" s="4" t="inlineStr">
        <is>
          <t>[1]</t>
        </is>
      </c>
      <c r="C11" s="6" t="n">
        <v>-17374887</v>
      </c>
      <c r="D11" s="6" t="n">
        <v>-14720003</v>
      </c>
    </row>
    <row r="12">
      <c r="A12" s="4" t="inlineStr">
        <is>
          <t>Marketing and branding</t>
        </is>
      </c>
      <c r="C12" s="6" t="n">
        <v>-10798731</v>
      </c>
      <c r="D12" s="6" t="n">
        <v>-9905192</v>
      </c>
    </row>
    <row r="13">
      <c r="A13" s="4" t="inlineStr">
        <is>
          <t>General and administrative</t>
        </is>
      </c>
      <c r="C13" s="6" t="n">
        <v>-25913265</v>
      </c>
      <c r="D13" s="6" t="n">
        <v>-9049772</v>
      </c>
    </row>
    <row r="14">
      <c r="A14" s="4" t="inlineStr">
        <is>
          <t>Total operating cost and expenses</t>
        </is>
      </c>
      <c r="C14" s="6" t="n">
        <v>-119811224</v>
      </c>
      <c r="D14" s="6" t="n">
        <v>-91418566</v>
      </c>
    </row>
    <row r="15">
      <c r="A15" s="3" t="inlineStr">
        <is>
          <t>Other income:</t>
        </is>
      </c>
      <c r="C15" s="4" t="inlineStr">
        <is>
          <t xml:space="preserve"> </t>
        </is>
      </c>
      <c r="D15" s="4" t="inlineStr">
        <is>
          <t xml:space="preserve"> </t>
        </is>
      </c>
    </row>
    <row r="16">
      <c r="A16" s="4" t="inlineStr">
        <is>
          <t>Others, net</t>
        </is>
      </c>
      <c r="C16" s="6" t="n">
        <v>5020232</v>
      </c>
      <c r="D16" s="6" t="n">
        <v>8087095</v>
      </c>
    </row>
    <row r="17">
      <c r="A17" s="4" t="inlineStr">
        <is>
          <t>Income before income taxes</t>
        </is>
      </c>
      <c r="C17" s="6" t="n">
        <v>23222692</v>
      </c>
      <c r="D17" s="6" t="n">
        <v>30217648</v>
      </c>
    </row>
    <row r="18">
      <c r="A18" s="4" t="inlineStr">
        <is>
          <t>Income tax expense</t>
        </is>
      </c>
      <c r="C18" s="6" t="n">
        <v>-8014557</v>
      </c>
      <c r="D18" s="6" t="n">
        <v>-8894968</v>
      </c>
    </row>
    <row r="19">
      <c r="A19" s="4" t="inlineStr">
        <is>
          <t>Net income</t>
        </is>
      </c>
      <c r="C19" s="6" t="n">
        <v>15208135</v>
      </c>
      <c r="D19" s="6" t="n">
        <v>21322680</v>
      </c>
    </row>
    <row r="20">
      <c r="A20" s="4" t="inlineStr">
        <is>
          <t>Less: net loss attributable to non-controlling interests</t>
        </is>
      </c>
      <c r="C20" s="6" t="n">
        <v>-20393</v>
      </c>
      <c r="D20" s="6" t="n">
        <v>-75442</v>
      </c>
    </row>
    <row r="21">
      <c r="A21" s="4" t="inlineStr">
        <is>
          <t>Accretion of Redeemable Non-controlling Interests to Redemption Value</t>
        </is>
      </c>
      <c r="C21" s="6" t="n">
        <v>-305159</v>
      </c>
      <c r="D21" s="6" t="n">
        <v>-248863</v>
      </c>
    </row>
    <row r="22">
      <c r="A22" s="4" t="inlineStr">
        <is>
          <t>Net income attributable to ordinary shareholders of UP Fintech</t>
        </is>
      </c>
      <c r="C22" s="5" t="n">
        <v>14923369</v>
      </c>
      <c r="D22" s="5" t="n">
        <v>21149259</v>
      </c>
    </row>
    <row r="23">
      <c r="A23" s="3" t="inlineStr">
        <is>
          <t>Net income per share attributable to ordinary shareholders of UP Fintech:</t>
        </is>
      </c>
      <c r="C23" s="4" t="inlineStr">
        <is>
          <t xml:space="preserve"> </t>
        </is>
      </c>
      <c r="D23" s="4" t="inlineStr">
        <is>
          <t xml:space="preserve"> </t>
        </is>
      </c>
    </row>
    <row r="24">
      <c r="A24" s="4" t="inlineStr">
        <is>
          <t>Basic</t>
        </is>
      </c>
      <c r="C24" s="7" t="n">
        <v>0.006</v>
      </c>
      <c r="D24" s="7" t="n">
        <v>0.008999999999999999</v>
      </c>
    </row>
    <row r="25">
      <c r="A25" s="4" t="inlineStr">
        <is>
          <t>Diluted</t>
        </is>
      </c>
      <c r="C25" s="7" t="n">
        <v>0.006</v>
      </c>
      <c r="D25" s="7" t="n">
        <v>0.008999999999999999</v>
      </c>
    </row>
    <row r="26">
      <c r="A26" s="3" t="inlineStr">
        <is>
          <t>Weighted average shares used in calculating net income per ordinary share:</t>
        </is>
      </c>
      <c r="C26" s="4" t="inlineStr">
        <is>
          <t xml:space="preserve"> </t>
        </is>
      </c>
      <c r="D26" s="4" t="inlineStr">
        <is>
          <t xml:space="preserve"> </t>
        </is>
      </c>
    </row>
    <row r="27">
      <c r="A27" s="4" t="inlineStr">
        <is>
          <t>Basic</t>
        </is>
      </c>
      <c r="C27" s="6" t="n">
        <v>2348450793</v>
      </c>
      <c r="D27" s="6" t="n">
        <v>2317687839</v>
      </c>
    </row>
    <row r="28">
      <c r="A28" s="4" t="inlineStr">
        <is>
          <t>Diluted</t>
        </is>
      </c>
      <c r="C28" s="6" t="n">
        <v>2371490247</v>
      </c>
      <c r="D28" s="6" t="n">
        <v>2413294307</v>
      </c>
    </row>
    <row r="29">
      <c r="A29" s="3" t="inlineStr">
        <is>
          <t>Other comprehensive loss, net of tax:</t>
        </is>
      </c>
      <c r="C29" s="4" t="inlineStr">
        <is>
          <t xml:space="preserve"> </t>
        </is>
      </c>
      <c r="D29" s="4" t="inlineStr">
        <is>
          <t xml:space="preserve"> </t>
        </is>
      </c>
    </row>
    <row r="30">
      <c r="A30" s="4" t="inlineStr">
        <is>
          <t>Change in cumulative foreign currency translation adjustment</t>
        </is>
      </c>
      <c r="C30" s="5" t="n">
        <v>-7700848</v>
      </c>
      <c r="D30" s="5" t="n">
        <v>-6136206</v>
      </c>
    </row>
    <row r="31">
      <c r="A31" s="4" t="inlineStr">
        <is>
          <t>Total Comprehensive income</t>
        </is>
      </c>
      <c r="C31" s="6" t="n">
        <v>7507287</v>
      </c>
      <c r="D31" s="6" t="n">
        <v>15186474</v>
      </c>
    </row>
    <row r="32">
      <c r="A32" s="4" t="inlineStr">
        <is>
          <t>Less: comprehensive loss attributable to non-controlling interests</t>
        </is>
      </c>
      <c r="C32" s="6" t="n">
        <v>-14082</v>
      </c>
      <c r="D32" s="6" t="n">
        <v>-64296</v>
      </c>
    </row>
    <row r="33">
      <c r="A33" s="4" t="inlineStr">
        <is>
          <t>Accretion of redeemable non-controlling interests to redemption value</t>
        </is>
      </c>
      <c r="C33" s="6" t="n">
        <v>-305159</v>
      </c>
      <c r="D33" s="6" t="n">
        <v>-248863</v>
      </c>
    </row>
    <row r="34">
      <c r="A34" s="4" t="inlineStr">
        <is>
          <t>Total Comprehensive income attributable to ordinary shareholders of UP Fintech</t>
        </is>
      </c>
      <c r="C34" s="6" t="n">
        <v>7216210</v>
      </c>
      <c r="D34" s="6" t="n">
        <v>15001907</v>
      </c>
    </row>
    <row r="35">
      <c r="A35" s="4" t="inlineStr">
        <is>
          <t>Commissions</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Revenues</t>
        </is>
      </c>
      <c r="B37" s="4" t="inlineStr">
        <is>
          <t>[1]</t>
        </is>
      </c>
      <c r="C37" s="6" t="n">
        <v>61872996</v>
      </c>
      <c r="D37" s="6" t="n">
        <v>47450496</v>
      </c>
    </row>
    <row r="38">
      <c r="A38" s="4" t="inlineStr">
        <is>
          <t>Financing service fees</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Revenues</t>
        </is>
      </c>
      <c r="B40" s="4" t="inlineStr">
        <is>
          <t>[1]</t>
        </is>
      </c>
      <c r="C40" s="6" t="n">
        <v>5737263</v>
      </c>
      <c r="D40" s="6" t="n">
        <v>5696169</v>
      </c>
    </row>
    <row r="41">
      <c r="A41" s="4" t="inlineStr">
        <is>
          <t>Interest income</t>
        </is>
      </c>
      <c r="C41" s="4" t="inlineStr">
        <is>
          <t xml:space="preserve"> </t>
        </is>
      </c>
      <c r="D41" s="4" t="inlineStr">
        <is>
          <t xml:space="preserve"> </t>
        </is>
      </c>
    </row>
    <row r="42">
      <c r="A42" s="3" t="inlineStr">
        <is>
          <t>Revenues:</t>
        </is>
      </c>
      <c r="C42" s="4" t="inlineStr">
        <is>
          <t xml:space="preserve"> </t>
        </is>
      </c>
      <c r="D42" s="4" t="inlineStr">
        <is>
          <t xml:space="preserve"> </t>
        </is>
      </c>
    </row>
    <row r="43">
      <c r="A43" s="4" t="inlineStr">
        <is>
          <t>Revenues</t>
        </is>
      </c>
      <c r="B43" s="4" t="inlineStr">
        <is>
          <t>[1]</t>
        </is>
      </c>
      <c r="C43" s="6" t="n">
        <v>88035169</v>
      </c>
      <c r="D43" s="6" t="n">
        <v>71036277</v>
      </c>
    </row>
    <row r="44">
      <c r="A44" s="4" t="inlineStr">
        <is>
          <t>Other revenues</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Revenues</t>
        </is>
      </c>
      <c r="B46" s="4" t="inlineStr">
        <is>
          <t>[1]</t>
        </is>
      </c>
      <c r="C46" s="5" t="n">
        <v>10740072</v>
      </c>
      <c r="D46" s="5" t="n">
        <v>8197482</v>
      </c>
    </row>
    <row r="47"/>
    <row r="48">
      <c r="A48" s="4" t="inlineStr">
        <is>
          <t>[1] Includes the following revenues, costs and expenses resulting from transactions with related parties for the six months ended June 30, 2023 and 2024 (Note 16):
For the six months ended June 30,
2023 2024
US$ US$
Commissions 2,979 80,878
Interest related income
Interest income 75,264 1,256,076
Communication and market data ( 70,980 ) ( 66,150 )</t>
        </is>
      </c>
    </row>
  </sheetData>
  <mergeCells count="4">
    <mergeCell ref="A1:B2"/>
    <mergeCell ref="C1:D1"/>
    <mergeCell ref="A47:C47"/>
    <mergeCell ref="A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per share</t>
        </is>
      </c>
      <c r="B4" s="4" t="inlineStr">
        <is>
          <t xml:space="preserve">The following table sets forth the computation of basic and diluted net income per share for the following periods:
For the six months ended June 30,
2023 2024
US$ US$
Numerator:
Net income attributable to ordinary shareholders of UP Fintech 21,149,259 14,923,369
The dilutive effect arising from the convertible bonds 556,322 —
Numerator for diluted net income per ordinary share 21,705,581 14,923,369
Denominator:
Weighted average shares used in calculating net income per ordinary share
Basic 2,317,687,839 2,348,450,793
Effect of dilutive securities:
Dilutive effect of share options 3,269,350 4,118,774
Dilutive effect of restricted shares units 10,326,284 18,920,680
Dilutive effect of convertible bonds 82,010,834 —
Denominator for diluted net income per ordinary share 2,413,294,307 2,371,490,247
Net income per ordinary share
Basic 0.009 0.006
Diluted 0.009 0.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mount due from related parties</t>
        </is>
      </c>
      <c r="B4" s="4" t="inlineStr">
        <is>
          <t xml:space="preserve">As of December 31, As of June 30,
Name Relationship with the Group 2023 2024
US$ US$
Amounts due from related parties:
Alphalion Technology Holding Limited (1) Long-term available-for-sale investee 967,772 971,156
Individual directors and executive (2) Directors or officers of the Group 7,019,984 8,992,480
Subtotal 7,987,756 9,963,636 (1) The amount represents short-term, interest-free loans provided to Alphalion Group to facilitate its daily operational cash flow needs and prepaid IT service fee as of December 31, 2023 and June 30, 2024. (2) The Group provided brokerage services and margin loans to its individual directors and executive officers and their spouses during its ordinary courses of business. The amounts represent receivables from directors and executive officers of the Group as of December 31, 2023 and June 30, 2024, respectively.
As of December 31, As of June 30,
Name Relationship with the Group 2023 2024
US$ US$
Amount due to related parties:
Individual directors and executive officers (3) Directors or officers of the Group 10,148,142 21,995,813
Total 10,148,142 21,995,813 (3) The amounts represent the cash account balance of directors and executive officers. Transactions with related parties:
For the six months ended June 30,
Name Relationship with the Group 2023 2024
US$ US$
Alphalion Group (4) Long-term available-for-sale investee ( 70,980 ) ( 66,150 )
Individual directors and executive officers (5) Directors or officers of the Group 78,243 1,336,954 (4) The amounts represent the purchase of IT services from Alphalion Group for the six months ended June 30, 2023, and 2024, respectively. (5) The amounts represent the commissions and interest income earned by providing brokerage services and margin loans to the individual directors and executive officers during its ordinary courses of business for the six months ended June 30, 2023 and 2024,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Jun. 30, 2024</t>
        </is>
      </c>
    </row>
    <row r="3">
      <c r="A3" s="3" t="inlineStr">
        <is>
          <t>Collateralized Financings [Abstract]</t>
        </is>
      </c>
      <c r="B3" s="4" t="inlineStr">
        <is>
          <t xml:space="preserve"> </t>
        </is>
      </c>
    </row>
    <row r="4">
      <c r="A4" s="4" t="inlineStr">
        <is>
          <t>Schedule of fair values of client margin asset and security borrowings that were available to utilize as collateral</t>
        </is>
      </c>
      <c r="B4" s="4" t="inlineStr">
        <is>
          <t xml:space="preserve">The following table summarizes the amounts related to collateralized transactions as of December 31, 2023 and June 30, 2024:
As of December 31, As of June 30,
2023 2024
US$ US$
Total client margin asset 5,760,418,260 4,882,223,371
Fulfillment of client margin financings 46,720,095 106,224,011
Fulfillment of client short sales 58,876,336 69,139,760
Securities lending to other brokers 1,330,623,661 1,053,968,909
Total collateral repledged 1,436,220,092 1,229,332,6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Total Revenues by Geographic Area</t>
        </is>
      </c>
      <c r="B4" s="4" t="inlineStr">
        <is>
          <t xml:space="preserve">The following table presents total revenues by geographic area for the periods indicated. The Intra-companies revenues have been eliminated in this geographic information to reflect the external business conducted in each geographic region. The geographic analysis presented below is based on the location of the subsidiaries in which the transactions are recorded. This geographic information does not reflect the way the Company’s business is managed.
For the six months ended June 30,
2023 2024
US$ US$
Revenue
The Cayman Island 1,327,541 1,158,307
New Zealand 58,726,681 62,381,394
The United States 32,848,869 54,838,677
Singapore 34,459,910 37,370,022
Hong Kong 2,324,297 7,150,842
Others 2,693,126 3,486,258
Total Revenues 132,380,424 166,385,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Subsidiaries (Details)</t>
        </is>
      </c>
      <c r="B1" s="2" t="inlineStr">
        <is>
          <t>Jun. 30, 2024</t>
        </is>
      </c>
    </row>
    <row r="2">
      <c r="A2" s="4" t="inlineStr">
        <is>
          <t>TBNZ</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Legal ownership (as a percent)</t>
        </is>
      </c>
      <c r="B4" s="8" t="n">
        <v>1</v>
      </c>
    </row>
    <row r="5">
      <c r="A5" s="4" t="inlineStr">
        <is>
          <t>Up International</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Legal ownership (as a percent)</t>
        </is>
      </c>
      <c r="B7" s="8" t="n">
        <v>1</v>
      </c>
    </row>
    <row r="8">
      <c r="A8" s="4" t="inlineStr">
        <is>
          <t>Tiger Brokers SG</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Legal ownership (as a percent)</t>
        </is>
      </c>
      <c r="B10" s="8" t="n">
        <v>1</v>
      </c>
    </row>
    <row r="11">
      <c r="A11" s="4" t="inlineStr">
        <is>
          <t>US Tiger Securities</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Legal ownership (as a percent)</t>
        </is>
      </c>
      <c r="B13" s="8" t="n">
        <v>1</v>
      </c>
    </row>
    <row r="14">
      <c r="A14" s="4" t="inlineStr">
        <is>
          <t>Beijing BHXS, Beijing WFOE</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Legal ownership (as a percent)</t>
        </is>
      </c>
      <c r="B16" s="8" t="n">
        <v>1</v>
      </c>
    </row>
    <row r="17">
      <c r="A17" s="4" t="inlineStr">
        <is>
          <t>Beijing Yixin, Beijing WFOE</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Legal ownership (as a percent)</t>
        </is>
      </c>
      <c r="B19" s="8" t="n">
        <v>1</v>
      </c>
    </row>
    <row r="20">
      <c r="A20" s="4" t="inlineStr">
        <is>
          <t>Wealthn</t>
        </is>
      </c>
      <c r="B20" s="4" t="inlineStr">
        <is>
          <t xml:space="preserve"> </t>
        </is>
      </c>
    </row>
    <row r="21">
      <c r="A21" s="3" t="inlineStr">
        <is>
          <t>Consolidation Less Than Wholly Owned Subsidiary Parent Ownership Interest Effects Of Changes Net [Line Items]</t>
        </is>
      </c>
      <c r="B21" s="4" t="inlineStr">
        <is>
          <t xml:space="preserve"> </t>
        </is>
      </c>
    </row>
    <row r="22">
      <c r="A22" s="4" t="inlineStr">
        <is>
          <t>Legal ownership (as a percent)</t>
        </is>
      </c>
      <c r="B22" s="8" t="n">
        <v>1</v>
      </c>
    </row>
    <row r="23">
      <c r="A23" s="4" t="inlineStr">
        <is>
          <t>Kastle</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Legal ownership (as a percent)</t>
        </is>
      </c>
      <c r="B25" s="8" t="n">
        <v>1</v>
      </c>
    </row>
    <row r="26">
      <c r="A26" s="4" t="inlineStr">
        <is>
          <t>TradeUp Securities</t>
        </is>
      </c>
      <c r="B26" s="4" t="inlineStr">
        <is>
          <t xml:space="preserve"> </t>
        </is>
      </c>
    </row>
    <row r="27">
      <c r="A27" s="3" t="inlineStr">
        <is>
          <t>Consolidation Less Than Wholly Owned Subsidiary Parent Ownership Interest Effects Of Changes Net [Line Items]</t>
        </is>
      </c>
      <c r="B27" s="4" t="inlineStr">
        <is>
          <t xml:space="preserve"> </t>
        </is>
      </c>
    </row>
    <row r="28">
      <c r="A28" s="4" t="inlineStr">
        <is>
          <t>Legal ownership (as a percent)</t>
        </is>
      </c>
      <c r="B28" s="8" t="n">
        <v>1</v>
      </c>
    </row>
    <row r="29">
      <c r="A29" s="4" t="inlineStr">
        <is>
          <t>Tradeup</t>
        </is>
      </c>
      <c r="B29" s="4" t="inlineStr">
        <is>
          <t xml:space="preserve"> </t>
        </is>
      </c>
    </row>
    <row r="30">
      <c r="A30" s="3" t="inlineStr">
        <is>
          <t>Consolidation Less Than Wholly Owned Subsidiary Parent Ownership Interest Effects Of Changes Net [Line Items]</t>
        </is>
      </c>
      <c r="B30" s="4" t="inlineStr">
        <is>
          <t xml:space="preserve"> </t>
        </is>
      </c>
    </row>
    <row r="31">
      <c r="A31" s="4" t="inlineStr">
        <is>
          <t>Legal ownership (as a percent)</t>
        </is>
      </c>
      <c r="B31" s="8" t="n">
        <v>1</v>
      </c>
    </row>
    <row r="32">
      <c r="A32" s="4" t="inlineStr">
        <is>
          <t>Hangzhou U-Tiger</t>
        </is>
      </c>
      <c r="B32" s="4" t="inlineStr">
        <is>
          <t xml:space="preserve"> </t>
        </is>
      </c>
    </row>
    <row r="33">
      <c r="A33" s="3" t="inlineStr">
        <is>
          <t>Consolidation Less Than Wholly Owned Subsidiary Parent Ownership Interest Effects Of Changes Net [Line Items]</t>
        </is>
      </c>
      <c r="B33" s="4" t="inlineStr">
        <is>
          <t xml:space="preserve"> </t>
        </is>
      </c>
    </row>
    <row r="34">
      <c r="A34" s="4" t="inlineStr">
        <is>
          <t>Legal ownership (as a percent)</t>
        </is>
      </c>
      <c r="B34" s="8" t="n">
        <v>1</v>
      </c>
    </row>
    <row r="35">
      <c r="A35" s="4" t="inlineStr">
        <is>
          <t>TFNZ</t>
        </is>
      </c>
      <c r="B35" s="4" t="inlineStr">
        <is>
          <t xml:space="preserve"> </t>
        </is>
      </c>
    </row>
    <row r="36">
      <c r="A36" s="3" t="inlineStr">
        <is>
          <t>Consolidation Less Than Wholly Owned Subsidiary Parent Ownership Interest Effects Of Changes Net [Line Items]</t>
        </is>
      </c>
      <c r="B36" s="4" t="inlineStr">
        <is>
          <t xml:space="preserve"> </t>
        </is>
      </c>
    </row>
    <row r="37">
      <c r="A37" s="4" t="inlineStr">
        <is>
          <t>Legal ownership (as a percent)</t>
        </is>
      </c>
      <c r="B37" s="8" t="n">
        <v>1</v>
      </c>
    </row>
    <row r="38">
      <c r="A38" s="4" t="inlineStr">
        <is>
          <t>Tiger Services AU</t>
        </is>
      </c>
      <c r="B38" s="4" t="inlineStr">
        <is>
          <t xml:space="preserve"> </t>
        </is>
      </c>
    </row>
    <row r="39">
      <c r="A39" s="3" t="inlineStr">
        <is>
          <t>Consolidation Less Than Wholly Owned Subsidiary Parent Ownership Interest Effects Of Changes Net [Line Items]</t>
        </is>
      </c>
      <c r="B39" s="4" t="inlineStr">
        <is>
          <t xml:space="preserve"> </t>
        </is>
      </c>
    </row>
    <row r="40">
      <c r="A40" s="4" t="inlineStr">
        <is>
          <t>Legal ownership (as a percent)</t>
        </is>
      </c>
      <c r="B40" s="8" t="n">
        <v>1</v>
      </c>
    </row>
    <row r="41">
      <c r="A41" s="4" t="inlineStr">
        <is>
          <t>TBAU</t>
        </is>
      </c>
      <c r="B41" s="4" t="inlineStr">
        <is>
          <t xml:space="preserve"> </t>
        </is>
      </c>
    </row>
    <row r="42">
      <c r="A42" s="3" t="inlineStr">
        <is>
          <t>Consolidation Less Than Wholly Owned Subsidiary Parent Ownership Interest Effects Of Changes Net [Line Items]</t>
        </is>
      </c>
      <c r="B42" s="4" t="inlineStr">
        <is>
          <t xml:space="preserve"> </t>
        </is>
      </c>
    </row>
    <row r="43">
      <c r="A43" s="4" t="inlineStr">
        <is>
          <t>Legal ownership (as a percent)</t>
        </is>
      </c>
      <c r="B43" s="8" t="n">
        <v>1</v>
      </c>
    </row>
    <row r="44">
      <c r="A44" s="4" t="inlineStr">
        <is>
          <t>Tiger Brokers HK</t>
        </is>
      </c>
      <c r="B44" s="4" t="inlineStr">
        <is>
          <t xml:space="preserve"> </t>
        </is>
      </c>
    </row>
    <row r="45">
      <c r="A45" s="3" t="inlineStr">
        <is>
          <t>Consolidation Less Than Wholly Owned Subsidiary Parent Ownership Interest Effects Of Changes Net [Line Items]</t>
        </is>
      </c>
      <c r="B45" s="4" t="inlineStr">
        <is>
          <t xml:space="preserve"> </t>
        </is>
      </c>
    </row>
    <row r="46">
      <c r="A46" s="4" t="inlineStr">
        <is>
          <t>Legal ownership (as a percent)</t>
        </is>
      </c>
      <c r="B46" s="8"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ORGANIZATION AND PRINCIPAL ACTIVITIES - Subsidiaries (Parenthetical) (Details)</t>
        </is>
      </c>
      <c r="B1" s="2" t="inlineStr">
        <is>
          <t>6 Months Ended</t>
        </is>
      </c>
    </row>
    <row r="2">
      <c r="B2" s="2" t="inlineStr">
        <is>
          <t>Jun. 30, 2024</t>
        </is>
      </c>
    </row>
    <row r="3">
      <c r="A3" s="4" t="inlineStr">
        <is>
          <t>Up Fintech International Limited</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Ownership percentage</t>
        </is>
      </c>
      <c r="B5" s="8" t="n">
        <v>1</v>
      </c>
    </row>
    <row r="6">
      <c r="A6" s="4" t="inlineStr">
        <is>
          <t>Hangzhou U-Tiger</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Percentage of shares</t>
        </is>
      </c>
      <c r="B8" s="8" t="n">
        <v>0.85</v>
      </c>
    </row>
    <row r="9">
      <c r="A9" s="4" t="inlineStr">
        <is>
          <t>Percentage of voting interest</t>
        </is>
      </c>
      <c r="B9" s="8" t="n">
        <v>0.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PRINCIPAL ACTIVITIES - The VIE arrangements (Details) - 6 months ended Jun. 30, 2024</t>
        </is>
      </c>
      <c r="B1" s="2" t="inlineStr">
        <is>
          <t>$ / shares</t>
        </is>
      </c>
      <c r="C1" s="2" t="inlineStr">
        <is>
          <t>¥ / shares</t>
        </is>
      </c>
    </row>
    <row r="2">
      <c r="A2" s="3" t="inlineStr">
        <is>
          <t>Organization, Consolidation and Presentation of Financial Statements [Abstract]</t>
        </is>
      </c>
      <c r="B2" s="4" t="inlineStr">
        <is>
          <t xml:space="preserve"> </t>
        </is>
      </c>
      <c r="C2" s="4" t="inlineStr">
        <is>
          <t xml:space="preserve"> </t>
        </is>
      </c>
    </row>
    <row r="3">
      <c r="A3" s="4" t="inlineStr">
        <is>
          <t>Standard equity interest purchase price | (per share)</t>
        </is>
      </c>
      <c r="B3" s="9" t="n">
        <v>1.5</v>
      </c>
      <c r="C3" s="10" t="n">
        <v>10</v>
      </c>
    </row>
    <row r="4">
      <c r="A4" s="4" t="inlineStr">
        <is>
          <t>Term (in years)</t>
        </is>
      </c>
      <c r="B4" s="4" t="inlineStr">
        <is>
          <t>10 years</t>
        </is>
      </c>
      <c r="C4" s="4" t="inlineStr">
        <is>
          <t>10 years</t>
        </is>
      </c>
    </row>
    <row r="5">
      <c r="A5" s="4" t="inlineStr">
        <is>
          <t>Annual service fee (as a percent)</t>
        </is>
      </c>
      <c r="B5" s="8" t="n">
        <v>0.99</v>
      </c>
      <c r="C5" s="8" t="n">
        <v>0.99</v>
      </c>
    </row>
    <row r="6">
      <c r="A6" s="4" t="inlineStr">
        <is>
          <t>Term of service agreement (in years)</t>
        </is>
      </c>
      <c r="B6" s="4" t="inlineStr">
        <is>
          <t>10 years</t>
        </is>
      </c>
      <c r="C6"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of supplier (Details)</t>
        </is>
      </c>
      <c r="B1" s="2" t="inlineStr">
        <is>
          <t>6 Months Ended</t>
        </is>
      </c>
    </row>
    <row r="2">
      <c r="B2" s="2" t="inlineStr">
        <is>
          <t>Jun. 30, 2024</t>
        </is>
      </c>
      <c r="C2" s="2" t="inlineStr">
        <is>
          <t>Jun. 30, 2023</t>
        </is>
      </c>
    </row>
    <row r="3">
      <c r="A3" s="4" t="inlineStr">
        <is>
          <t>Total net revenues were executed and cleared by one supplier | Concentration of supplier | Suppli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t>
        </is>
      </c>
      <c r="B5" s="11" t="n">
        <v>0.115</v>
      </c>
      <c r="C5" s="11" t="n">
        <v>0.1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CEIVABLES FROM CUSTOMERS - Additional Information (Details) - USD ($)</t>
        </is>
      </c>
      <c r="B1" s="2" t="inlineStr">
        <is>
          <t>6 Months Ended</t>
        </is>
      </c>
    </row>
    <row r="2">
      <c r="B2" s="2" t="inlineStr">
        <is>
          <t>Jun. 30, 2024</t>
        </is>
      </c>
      <c r="C2" s="2" t="inlineStr">
        <is>
          <t>Jun. 30, 2023</t>
        </is>
      </c>
      <c r="D2" s="2" t="inlineStr">
        <is>
          <t>Dec. 31, 2023</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t>
        </is>
      </c>
      <c r="B4" s="5" t="n">
        <v>13878954</v>
      </c>
      <c r="C4" s="5" t="n">
        <v>156331</v>
      </c>
      <c r="D4" s="4" t="inlineStr">
        <is>
          <t xml:space="preserve"> </t>
        </is>
      </c>
      <c r="E4" s="4" t="inlineStr">
        <is>
          <t xml:space="preserve"> </t>
        </is>
      </c>
    </row>
    <row r="5">
      <c r="A5" s="4" t="inlineStr">
        <is>
          <t>Allowance balance of receivables from customers</t>
        </is>
      </c>
      <c r="B5" s="5" t="n">
        <v>14870240</v>
      </c>
      <c r="C5" s="5" t="n">
        <v>852839</v>
      </c>
      <c r="D5" s="5" t="n">
        <v>991286</v>
      </c>
      <c r="E5" s="5" t="n">
        <v>6965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CEIVABLES FROM CUSTOMERS - Receivables from Customers (Details 1) - USD ($)</t>
        </is>
      </c>
      <c r="B1" s="2" t="inlineStr">
        <is>
          <t>6 Months Ended</t>
        </is>
      </c>
    </row>
    <row r="2">
      <c r="B2" s="2" t="inlineStr">
        <is>
          <t>Jun. 30, 2024</t>
        </is>
      </c>
      <c r="C2" s="2" t="inlineStr">
        <is>
          <t>Jun. 30, 2023</t>
        </is>
      </c>
    </row>
    <row r="3">
      <c r="A3" s="3" t="inlineStr">
        <is>
          <t>Receivables [Abstract]</t>
        </is>
      </c>
      <c r="B3" s="4" t="inlineStr">
        <is>
          <t xml:space="preserve"> </t>
        </is>
      </c>
      <c r="C3" s="4" t="inlineStr">
        <is>
          <t xml:space="preserve"> </t>
        </is>
      </c>
    </row>
    <row r="4">
      <c r="A4" s="4" t="inlineStr">
        <is>
          <t>Balance at the beginning of the period</t>
        </is>
      </c>
      <c r="B4" s="5" t="n">
        <v>991286</v>
      </c>
      <c r="C4" s="5" t="n">
        <v>696508</v>
      </c>
    </row>
    <row r="5">
      <c r="A5" s="4" t="inlineStr">
        <is>
          <t>Additional/(Reversal)</t>
        </is>
      </c>
      <c r="B5" s="6" t="n">
        <v>13878954</v>
      </c>
      <c r="C5" s="6" t="n">
        <v>156331</v>
      </c>
    </row>
    <row r="6">
      <c r="A6" s="4" t="inlineStr">
        <is>
          <t>Balance at the end of the period</t>
        </is>
      </c>
      <c r="B6" s="5" t="n">
        <v>14870240</v>
      </c>
      <c r="C6" s="5" t="n">
        <v>8528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COMPREHENSIVE INCOME (Parenthetical) - USD ($)</t>
        </is>
      </c>
      <c r="C1" s="2" t="inlineStr">
        <is>
          <t>6 Months Ended</t>
        </is>
      </c>
    </row>
    <row r="2">
      <c r="C2" s="2" t="inlineStr">
        <is>
          <t>Jun. 30, 2024</t>
        </is>
      </c>
      <c r="D2" s="2" t="inlineStr">
        <is>
          <t>Jun. 30, 2023</t>
        </is>
      </c>
    </row>
    <row r="3">
      <c r="A3" s="4" t="inlineStr">
        <is>
          <t>Revenues from related parties</t>
        </is>
      </c>
      <c r="B3" s="4" t="inlineStr">
        <is>
          <t>[1]</t>
        </is>
      </c>
      <c r="C3" s="5" t="n">
        <v>166385500</v>
      </c>
      <c r="D3" s="5" t="n">
        <v>132380424</v>
      </c>
    </row>
    <row r="4">
      <c r="A4" s="4" t="inlineStr">
        <is>
          <t>Communication and market data</t>
        </is>
      </c>
      <c r="C4" s="6" t="n">
        <v>-66150</v>
      </c>
      <c r="D4" s="6" t="n">
        <v>-70980</v>
      </c>
    </row>
    <row r="5">
      <c r="A5" s="4" t="inlineStr">
        <is>
          <t>Commissions | Related party</t>
        </is>
      </c>
      <c r="C5" s="4" t="inlineStr">
        <is>
          <t xml:space="preserve"> </t>
        </is>
      </c>
      <c r="D5" s="4" t="inlineStr">
        <is>
          <t xml:space="preserve"> </t>
        </is>
      </c>
    </row>
    <row r="6">
      <c r="A6" s="4" t="inlineStr">
        <is>
          <t>Revenues from related parties</t>
        </is>
      </c>
      <c r="C6" s="6" t="n">
        <v>80878</v>
      </c>
      <c r="D6" s="6" t="n">
        <v>2979</v>
      </c>
    </row>
    <row r="7">
      <c r="A7" s="4" t="inlineStr">
        <is>
          <t>Interest income | Related party</t>
        </is>
      </c>
      <c r="C7" s="4" t="inlineStr">
        <is>
          <t xml:space="preserve"> </t>
        </is>
      </c>
      <c r="D7" s="4" t="inlineStr">
        <is>
          <t xml:space="preserve"> </t>
        </is>
      </c>
    </row>
    <row r="8">
      <c r="A8" s="4" t="inlineStr">
        <is>
          <t>Revenues from related parties</t>
        </is>
      </c>
      <c r="C8" s="5" t="n">
        <v>1256076</v>
      </c>
      <c r="D8" s="5" t="n">
        <v>75264</v>
      </c>
    </row>
    <row r="9"/>
    <row r="10">
      <c r="A10" s="4" t="inlineStr">
        <is>
          <t>[1] Includes the following revenues, costs and expenses resulting from transactions with related parties for the six months ended June 30, 2023 and 2024 (Note 16):
For the six months ended June 30,
2023 2024
US$ US$
Commissions 2,979 80,878
Interest related income
Interest income 75,264 1,256,076
Communication and market data ( 70,980 ) ( 66,150 )</t>
        </is>
      </c>
    </row>
  </sheetData>
  <mergeCells count="4">
    <mergeCell ref="A1:B2"/>
    <mergeCell ref="C1:D1"/>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Details) - USD ($)</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IPO distribution service and promotional and advertisement service receivables</t>
        </is>
      </c>
      <c r="B3" s="5" t="n">
        <v>4938279</v>
      </c>
      <c r="C3" s="5" t="n">
        <v>2707740</v>
      </c>
    </row>
    <row r="4">
      <c r="A4" s="4" t="inlineStr">
        <is>
          <t>Advances to employees</t>
        </is>
      </c>
      <c r="B4" s="6" t="n">
        <v>2591247</v>
      </c>
      <c r="C4" s="6" t="n">
        <v>2190106</v>
      </c>
    </row>
    <row r="5">
      <c r="A5" s="4" t="inlineStr">
        <is>
          <t>Prepaid data and IT service expenses</t>
        </is>
      </c>
      <c r="B5" s="6" t="n">
        <v>2384865</v>
      </c>
      <c r="C5" s="6" t="n">
        <v>2741338</v>
      </c>
    </row>
    <row r="6">
      <c r="A6" s="4" t="inlineStr">
        <is>
          <t>Prepaid marketing expenses</t>
        </is>
      </c>
      <c r="B6" s="6" t="n">
        <v>2180017</v>
      </c>
      <c r="C6" s="6" t="n">
        <v>552565</v>
      </c>
    </row>
    <row r="7">
      <c r="A7" s="4" t="inlineStr">
        <is>
          <t>Wealth management service fees receivables</t>
        </is>
      </c>
      <c r="B7" s="6" t="n">
        <v>1976440</v>
      </c>
      <c r="C7" s="6" t="n">
        <v>1823331</v>
      </c>
    </row>
    <row r="8">
      <c r="A8" s="4" t="inlineStr">
        <is>
          <t>Prepaid professional service fees</t>
        </is>
      </c>
      <c r="B8" s="6" t="n">
        <v>690746</v>
      </c>
      <c r="C8" s="6" t="n">
        <v>1008341</v>
      </c>
    </row>
    <row r="9">
      <c r="A9" s="4" t="inlineStr">
        <is>
          <t>Input VAT receivables</t>
        </is>
      </c>
      <c r="B9" s="6" t="n">
        <v>872093</v>
      </c>
      <c r="C9" s="6" t="n">
        <v>569813</v>
      </c>
    </row>
    <row r="10">
      <c r="A10" s="4" t="inlineStr">
        <is>
          <t>Rental and other deposits</t>
        </is>
      </c>
      <c r="B10" s="6" t="n">
        <v>817463</v>
      </c>
      <c r="C10" s="6" t="n">
        <v>611140</v>
      </c>
    </row>
    <row r="11">
      <c r="A11" s="4" t="inlineStr">
        <is>
          <t>Interest receivables from term deposits</t>
        </is>
      </c>
      <c r="B11" s="6" t="n">
        <v>206697</v>
      </c>
      <c r="C11" s="6" t="n">
        <v>611083</v>
      </c>
    </row>
    <row r="12">
      <c r="A12" s="4" t="inlineStr">
        <is>
          <t>Prepaid income tax</t>
        </is>
      </c>
      <c r="B12" s="6" t="n">
        <v>150632</v>
      </c>
      <c r="C12" s="6" t="n">
        <v>2178658</v>
      </c>
    </row>
    <row r="13">
      <c r="A13" s="4" t="inlineStr">
        <is>
          <t>Others</t>
        </is>
      </c>
      <c r="B13" s="6" t="n">
        <v>961499</v>
      </c>
      <c r="C13" s="6" t="n">
        <v>2942065</v>
      </c>
    </row>
    <row r="14">
      <c r="A14" s="4" t="inlineStr">
        <is>
          <t>Total</t>
        </is>
      </c>
      <c r="B14" s="5" t="n">
        <v>17769978</v>
      </c>
      <c r="C14" s="5" t="n">
        <v>179361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PROPERTY, EQUIPMENT AND INTANGIBLE ASSETS, NET (Details) - USD ($)</t>
        </is>
      </c>
      <c r="B1" s="2" t="inlineStr">
        <is>
          <t>6 Months Ended</t>
        </is>
      </c>
    </row>
    <row r="2">
      <c r="B2" s="2" t="inlineStr">
        <is>
          <t>Jun. 30, 2024</t>
        </is>
      </c>
      <c r="C2" s="2" t="inlineStr">
        <is>
          <t>Jun. 30, 2023</t>
        </is>
      </c>
      <c r="D2" s="2" t="inlineStr">
        <is>
          <t>Dec. 31, 2023</t>
        </is>
      </c>
    </row>
    <row r="3">
      <c r="A3" s="3" t="inlineStr">
        <is>
          <t>Property, Equipment and Intangible Assets [Line Items]</t>
        </is>
      </c>
      <c r="B3" s="4" t="inlineStr">
        <is>
          <t xml:space="preserve"> </t>
        </is>
      </c>
      <c r="C3" s="4" t="inlineStr">
        <is>
          <t xml:space="preserve"> </t>
        </is>
      </c>
      <c r="D3" s="4" t="inlineStr">
        <is>
          <t xml:space="preserve"> </t>
        </is>
      </c>
    </row>
    <row r="4">
      <c r="A4" s="4" t="inlineStr">
        <is>
          <t>Less: accumulated depreciation</t>
        </is>
      </c>
      <c r="B4" s="5" t="n">
        <v>-7723190</v>
      </c>
      <c r="C4" s="4" t="inlineStr">
        <is>
          <t xml:space="preserve"> </t>
        </is>
      </c>
      <c r="D4" s="5" t="n">
        <v>-6525834</v>
      </c>
    </row>
    <row r="5">
      <c r="A5" s="4" t="inlineStr">
        <is>
          <t>Property and equipment, net</t>
        </is>
      </c>
      <c r="B5" s="6" t="n">
        <v>5253805</v>
      </c>
      <c r="C5" s="4" t="inlineStr">
        <is>
          <t xml:space="preserve"> </t>
        </is>
      </c>
      <c r="D5" s="6" t="n">
        <v>5194465</v>
      </c>
    </row>
    <row r="6">
      <c r="A6" s="4" t="inlineStr">
        <is>
          <t>Intangible assets, net</t>
        </is>
      </c>
      <c r="B6" s="6" t="n">
        <v>11219760</v>
      </c>
      <c r="C6" s="4" t="inlineStr">
        <is>
          <t xml:space="preserve"> </t>
        </is>
      </c>
      <c r="D6" s="6" t="n">
        <v>11235078</v>
      </c>
    </row>
    <row r="7">
      <c r="A7" s="4" t="inlineStr">
        <is>
          <t>Less: accumulated amortization</t>
        </is>
      </c>
      <c r="B7" s="6" t="n">
        <v>-76365</v>
      </c>
      <c r="C7" s="4" t="inlineStr">
        <is>
          <t xml:space="preserve"> </t>
        </is>
      </c>
      <c r="D7" s="6" t="n">
        <v>-70085</v>
      </c>
    </row>
    <row r="8">
      <c r="A8" s="4" t="inlineStr">
        <is>
          <t>Property, equipment and intangible assets, net</t>
        </is>
      </c>
      <c r="B8" s="6" t="n">
        <v>16473565</v>
      </c>
      <c r="C8" s="4" t="inlineStr">
        <is>
          <t xml:space="preserve"> </t>
        </is>
      </c>
      <c r="D8" s="6" t="n">
        <v>16429543</v>
      </c>
    </row>
    <row r="9">
      <c r="A9" s="4" t="inlineStr">
        <is>
          <t>Depreciation and amortization expenses</t>
        </is>
      </c>
      <c r="B9" s="6" t="n">
        <v>1315796</v>
      </c>
      <c r="C9" s="5" t="n">
        <v>1426385</v>
      </c>
      <c r="D9" s="4" t="inlineStr">
        <is>
          <t xml:space="preserve"> </t>
        </is>
      </c>
    </row>
    <row r="10">
      <c r="A10" s="4" t="inlineStr">
        <is>
          <t>Licenses</t>
        </is>
      </c>
      <c r="B10" s="4" t="inlineStr">
        <is>
          <t xml:space="preserve"> </t>
        </is>
      </c>
      <c r="C10" s="4" t="inlineStr">
        <is>
          <t xml:space="preserve"> </t>
        </is>
      </c>
      <c r="D10" s="4" t="inlineStr">
        <is>
          <t xml:space="preserve"> </t>
        </is>
      </c>
    </row>
    <row r="11">
      <c r="A11" s="3" t="inlineStr">
        <is>
          <t>Property, Equipment and Intangible Assets [Line Items]</t>
        </is>
      </c>
      <c r="B11" s="4" t="inlineStr">
        <is>
          <t xml:space="preserve"> </t>
        </is>
      </c>
      <c r="C11" s="4" t="inlineStr">
        <is>
          <t xml:space="preserve"> </t>
        </is>
      </c>
      <c r="D11" s="4" t="inlineStr">
        <is>
          <t xml:space="preserve"> </t>
        </is>
      </c>
    </row>
    <row r="12">
      <c r="A12" s="4" t="inlineStr">
        <is>
          <t>Intangible assets, net</t>
        </is>
      </c>
      <c r="B12" s="6" t="n">
        <v>10004563</v>
      </c>
      <c r="C12" s="4" t="inlineStr">
        <is>
          <t xml:space="preserve"> </t>
        </is>
      </c>
      <c r="D12" s="6" t="n">
        <v>10004563</v>
      </c>
    </row>
    <row r="13">
      <c r="A13" s="4" t="inlineStr">
        <is>
          <t>Trading Right</t>
        </is>
      </c>
      <c r="B13" s="4" t="inlineStr">
        <is>
          <t xml:space="preserve"> </t>
        </is>
      </c>
      <c r="C13" s="4" t="inlineStr">
        <is>
          <t xml:space="preserve"> </t>
        </is>
      </c>
      <c r="D13" s="4" t="inlineStr">
        <is>
          <t xml:space="preserve"> </t>
        </is>
      </c>
    </row>
    <row r="14">
      <c r="A14" s="3" t="inlineStr">
        <is>
          <t>Property, Equipment and Intangible Assets [Line Items]</t>
        </is>
      </c>
      <c r="B14" s="4" t="inlineStr">
        <is>
          <t xml:space="preserve"> </t>
        </is>
      </c>
      <c r="C14" s="4" t="inlineStr">
        <is>
          <t xml:space="preserve"> </t>
        </is>
      </c>
      <c r="D14" s="4" t="inlineStr">
        <is>
          <t xml:space="preserve"> </t>
        </is>
      </c>
    </row>
    <row r="15">
      <c r="A15" s="4" t="inlineStr">
        <is>
          <t>Intangible assets, net</t>
        </is>
      </c>
      <c r="B15" s="6" t="n">
        <v>127566</v>
      </c>
      <c r="C15" s="4" t="inlineStr">
        <is>
          <t xml:space="preserve"> </t>
        </is>
      </c>
      <c r="D15" s="6" t="n">
        <v>128026</v>
      </c>
    </row>
    <row r="16">
      <c r="A16" s="4" t="inlineStr">
        <is>
          <t>Others</t>
        </is>
      </c>
      <c r="B16" s="4" t="inlineStr">
        <is>
          <t xml:space="preserve"> </t>
        </is>
      </c>
      <c r="C16" s="4" t="inlineStr">
        <is>
          <t xml:space="preserve"> </t>
        </is>
      </c>
      <c r="D16" s="4" t="inlineStr">
        <is>
          <t xml:space="preserve"> </t>
        </is>
      </c>
    </row>
    <row r="17">
      <c r="A17" s="3" t="inlineStr">
        <is>
          <t>Property, Equipment and Intangible Assets [Line Items]</t>
        </is>
      </c>
      <c r="B17" s="4" t="inlineStr">
        <is>
          <t xml:space="preserve"> </t>
        </is>
      </c>
      <c r="C17" s="4" t="inlineStr">
        <is>
          <t xml:space="preserve"> </t>
        </is>
      </c>
      <c r="D17" s="4" t="inlineStr">
        <is>
          <t xml:space="preserve"> </t>
        </is>
      </c>
    </row>
    <row r="18">
      <c r="A18" s="4" t="inlineStr">
        <is>
          <t>Intangible assets, net</t>
        </is>
      </c>
      <c r="B18" s="6" t="n">
        <v>1051506</v>
      </c>
      <c r="C18" s="4" t="inlineStr">
        <is>
          <t xml:space="preserve"> </t>
        </is>
      </c>
      <c r="D18" s="6" t="n">
        <v>1057434</v>
      </c>
    </row>
    <row r="19">
      <c r="A19" s="4" t="inlineStr">
        <is>
          <t>Electronic Equipment</t>
        </is>
      </c>
      <c r="B19" s="4" t="inlineStr">
        <is>
          <t xml:space="preserve"> </t>
        </is>
      </c>
      <c r="C19" s="4" t="inlineStr">
        <is>
          <t xml:space="preserve"> </t>
        </is>
      </c>
      <c r="D19" s="4" t="inlineStr">
        <is>
          <t xml:space="preserve"> </t>
        </is>
      </c>
    </row>
    <row r="20">
      <c r="A20" s="3" t="inlineStr">
        <is>
          <t>Property, Equipment and Intangible Assets [Line Items]</t>
        </is>
      </c>
      <c r="B20" s="4" t="inlineStr">
        <is>
          <t xml:space="preserve"> </t>
        </is>
      </c>
      <c r="C20" s="4" t="inlineStr">
        <is>
          <t xml:space="preserve"> </t>
        </is>
      </c>
      <c r="D20" s="4" t="inlineStr">
        <is>
          <t xml:space="preserve"> </t>
        </is>
      </c>
    </row>
    <row r="21">
      <c r="A21" s="4" t="inlineStr">
        <is>
          <t>Property and equipment, gross</t>
        </is>
      </c>
      <c r="B21" s="6" t="n">
        <v>8810410</v>
      </c>
      <c r="C21" s="4" t="inlineStr">
        <is>
          <t xml:space="preserve"> </t>
        </is>
      </c>
      <c r="D21" s="6" t="n">
        <v>7809971</v>
      </c>
    </row>
    <row r="22">
      <c r="A22" s="4" t="inlineStr">
        <is>
          <t>Office Equipment</t>
        </is>
      </c>
      <c r="B22" s="4" t="inlineStr">
        <is>
          <t xml:space="preserve"> </t>
        </is>
      </c>
      <c r="C22" s="4" t="inlineStr">
        <is>
          <t xml:space="preserve"> </t>
        </is>
      </c>
      <c r="D22" s="4" t="inlineStr">
        <is>
          <t xml:space="preserve"> </t>
        </is>
      </c>
    </row>
    <row r="23">
      <c r="A23" s="3" t="inlineStr">
        <is>
          <t>Property, Equipment and Intangible Assets [Line Items]</t>
        </is>
      </c>
      <c r="B23" s="4" t="inlineStr">
        <is>
          <t xml:space="preserve"> </t>
        </is>
      </c>
      <c r="C23" s="4" t="inlineStr">
        <is>
          <t xml:space="preserve"> </t>
        </is>
      </c>
      <c r="D23" s="4" t="inlineStr">
        <is>
          <t xml:space="preserve"> </t>
        </is>
      </c>
    </row>
    <row r="24">
      <c r="A24" s="4" t="inlineStr">
        <is>
          <t>Property and equipment, gross</t>
        </is>
      </c>
      <c r="B24" s="6" t="n">
        <v>836762</v>
      </c>
      <c r="C24" s="4" t="inlineStr">
        <is>
          <t xml:space="preserve"> </t>
        </is>
      </c>
      <c r="D24" s="6" t="n">
        <v>873192</v>
      </c>
    </row>
    <row r="25">
      <c r="A25" s="4" t="inlineStr">
        <is>
          <t>Leasehold improvement</t>
        </is>
      </c>
      <c r="B25" s="4" t="inlineStr">
        <is>
          <t xml:space="preserve"> </t>
        </is>
      </c>
      <c r="C25" s="4" t="inlineStr">
        <is>
          <t xml:space="preserve"> </t>
        </is>
      </c>
      <c r="D25" s="4" t="inlineStr">
        <is>
          <t xml:space="preserve"> </t>
        </is>
      </c>
    </row>
    <row r="26">
      <c r="A26" s="3" t="inlineStr">
        <is>
          <t>Property, Equipment and Intangible Assets [Line Items]</t>
        </is>
      </c>
      <c r="B26" s="4" t="inlineStr">
        <is>
          <t xml:space="preserve"> </t>
        </is>
      </c>
      <c r="C26" s="4" t="inlineStr">
        <is>
          <t xml:space="preserve"> </t>
        </is>
      </c>
      <c r="D26" s="4" t="inlineStr">
        <is>
          <t xml:space="preserve"> </t>
        </is>
      </c>
    </row>
    <row r="27">
      <c r="A27" s="4" t="inlineStr">
        <is>
          <t>Property and equipment, gross</t>
        </is>
      </c>
      <c r="B27" s="6" t="n">
        <v>1641913</v>
      </c>
      <c r="C27" s="4" t="inlineStr">
        <is>
          <t xml:space="preserve"> </t>
        </is>
      </c>
      <c r="D27" s="6" t="n">
        <v>1657837</v>
      </c>
    </row>
    <row r="28">
      <c r="A28" s="4" t="inlineStr">
        <is>
          <t>Software</t>
        </is>
      </c>
      <c r="B28" s="4" t="inlineStr">
        <is>
          <t xml:space="preserve"> </t>
        </is>
      </c>
      <c r="C28" s="4" t="inlineStr">
        <is>
          <t xml:space="preserve"> </t>
        </is>
      </c>
      <c r="D28" s="4" t="inlineStr">
        <is>
          <t xml:space="preserve"> </t>
        </is>
      </c>
    </row>
    <row r="29">
      <c r="A29" s="3" t="inlineStr">
        <is>
          <t>Property, Equipment and Intangible Assets [Line Items]</t>
        </is>
      </c>
      <c r="B29" s="4" t="inlineStr">
        <is>
          <t xml:space="preserve"> </t>
        </is>
      </c>
      <c r="C29" s="4" t="inlineStr">
        <is>
          <t xml:space="preserve"> </t>
        </is>
      </c>
      <c r="D29" s="4" t="inlineStr">
        <is>
          <t xml:space="preserve"> </t>
        </is>
      </c>
    </row>
    <row r="30">
      <c r="A30" s="4" t="inlineStr">
        <is>
          <t>Property and equipment, gross</t>
        </is>
      </c>
      <c r="B30" s="6" t="n">
        <v>1687910</v>
      </c>
      <c r="C30" s="4" t="inlineStr">
        <is>
          <t xml:space="preserve"> </t>
        </is>
      </c>
      <c r="D30" s="6" t="n">
        <v>1379299</v>
      </c>
    </row>
    <row r="31">
      <c r="A31" s="4" t="inlineStr">
        <is>
          <t>Trademark</t>
        </is>
      </c>
      <c r="B31" s="4" t="inlineStr">
        <is>
          <t xml:space="preserve"> </t>
        </is>
      </c>
      <c r="C31" s="4" t="inlineStr">
        <is>
          <t xml:space="preserve"> </t>
        </is>
      </c>
      <c r="D31" s="4" t="inlineStr">
        <is>
          <t xml:space="preserve"> </t>
        </is>
      </c>
    </row>
    <row r="32">
      <c r="A32" s="3" t="inlineStr">
        <is>
          <t>Property, Equipment and Intangible Assets [Line Items]</t>
        </is>
      </c>
      <c r="B32" s="4" t="inlineStr">
        <is>
          <t xml:space="preserve"> </t>
        </is>
      </c>
      <c r="C32" s="4" t="inlineStr">
        <is>
          <t xml:space="preserve"> </t>
        </is>
      </c>
      <c r="D32" s="4" t="inlineStr">
        <is>
          <t xml:space="preserve"> </t>
        </is>
      </c>
    </row>
    <row r="33">
      <c r="A33" s="4" t="inlineStr">
        <is>
          <t>Intangible assets, net</t>
        </is>
      </c>
      <c r="B33" s="5" t="n">
        <v>112490</v>
      </c>
      <c r="C33" s="4" t="inlineStr">
        <is>
          <t xml:space="preserve"> </t>
        </is>
      </c>
      <c r="D33" s="5" t="n">
        <v>1151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GOODWILL - Additional Information (Detail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Change in carrying amount of goodwil</t>
        </is>
      </c>
      <c r="B4" s="5" t="n">
        <v>0</v>
      </c>
    </row>
    <row r="5">
      <c r="A5" s="4" t="inlineStr">
        <is>
          <t>Accumulated goodwill impairment</t>
        </is>
      </c>
      <c r="B5"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Changes in Carrying Amount of Goodwill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Balance at the beginning of year</t>
        </is>
      </c>
      <c r="B3" s="5" t="n">
        <v>2492668</v>
      </c>
      <c r="C3" s="5" t="n">
        <v>2492668</v>
      </c>
    </row>
    <row r="4">
      <c r="A4" s="4" t="inlineStr">
        <is>
          <t>Balance at the end of year</t>
        </is>
      </c>
      <c r="B4" s="5" t="n">
        <v>2492668</v>
      </c>
      <c r="C4" s="5" t="n">
        <v>24926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s>
  <sheetData>
    <row r="1">
      <c r="A1" s="1" t="inlineStr">
        <is>
          <t>LONG TERM INVESTMENTS - Equity securities without readily determinable fair value - (Details)</t>
        </is>
      </c>
      <c r="B1" s="2" t="inlineStr">
        <is>
          <t>1 Months Ended</t>
        </is>
      </c>
      <c r="K1" s="2" t="inlineStr">
        <is>
          <t>6 Months Ended</t>
        </is>
      </c>
      <c r="M1" s="2" t="inlineStr">
        <is>
          <t>12 Months Ended</t>
        </is>
      </c>
    </row>
    <row r="2">
      <c r="B2" s="2" t="inlineStr">
        <is>
          <t>Sep. 30, 2023 USD ($)</t>
        </is>
      </c>
      <c r="C2" s="2" t="inlineStr">
        <is>
          <t>Jun. 30, 2022 USD ($) shares</t>
        </is>
      </c>
      <c r="D2" s="2" t="inlineStr">
        <is>
          <t>Nov. 30, 2021 USD ($) shares</t>
        </is>
      </c>
      <c r="E2" s="2" t="inlineStr">
        <is>
          <t>Aug. 31, 2021 USD ($)</t>
        </is>
      </c>
      <c r="F2" s="2" t="inlineStr">
        <is>
          <t>Aug. 31, 2021 CNY (¥)</t>
        </is>
      </c>
      <c r="G2" s="2" t="inlineStr">
        <is>
          <t>Apr. 30, 2021 USD ($)</t>
        </is>
      </c>
      <c r="H2" s="2" t="inlineStr">
        <is>
          <t>Apr. 30, 2021 CNY (¥)</t>
        </is>
      </c>
      <c r="I2" s="2" t="inlineStr">
        <is>
          <t>Oct. 31, 2017 USD ($)</t>
        </is>
      </c>
      <c r="J2" s="2" t="inlineStr">
        <is>
          <t>Oct. 31, 2017 CNY (¥)</t>
        </is>
      </c>
      <c r="K2" s="2" t="inlineStr">
        <is>
          <t>Jun. 30, 2024 USD ($)</t>
        </is>
      </c>
      <c r="L2" s="2" t="inlineStr">
        <is>
          <t>Jun. 30, 2023 USD ($)</t>
        </is>
      </c>
      <c r="M2" s="2" t="inlineStr">
        <is>
          <t>Dec. 31, 2022 shares</t>
        </is>
      </c>
      <c r="N2" s="2" t="inlineStr">
        <is>
          <t>Dec. 31, 2023 USD ($)</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securities without readily determinabl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259683</v>
      </c>
      <c r="L4" s="4" t="inlineStr">
        <is>
          <t xml:space="preserve"> </t>
        </is>
      </c>
      <c r="M4" s="4" t="inlineStr">
        <is>
          <t xml:space="preserve"> </t>
        </is>
      </c>
      <c r="N4" s="5" t="n">
        <v>3519993</v>
      </c>
    </row>
    <row r="5">
      <c r="A5" s="4" t="inlineStr">
        <is>
          <t>Fortune Rise Acquisition Corporation ("FRLA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 securities without readily determinabl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0237</v>
      </c>
      <c r="L7" s="4" t="inlineStr">
        <is>
          <t xml:space="preserve"> </t>
        </is>
      </c>
      <c r="M7" s="4" t="inlineStr">
        <is>
          <t xml:space="preserve"> </t>
        </is>
      </c>
      <c r="N7" s="6" t="n">
        <v>200237</v>
      </c>
    </row>
    <row r="8">
      <c r="A8" s="4" t="inlineStr">
        <is>
          <t>Percentage of equity interest acquired</t>
        </is>
      </c>
      <c r="B8" s="4" t="inlineStr">
        <is>
          <t xml:space="preserve"> </t>
        </is>
      </c>
      <c r="C8" s="4" t="inlineStr">
        <is>
          <t xml:space="preserve"> </t>
        </is>
      </c>
      <c r="D8" s="11" t="n">
        <v>0.0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 for longterm investments</t>
        </is>
      </c>
      <c r="B9" s="4" t="inlineStr">
        <is>
          <t xml:space="preserve"> </t>
        </is>
      </c>
      <c r="C9" s="4" t="inlineStr">
        <is>
          <t xml:space="preserve"> </t>
        </is>
      </c>
      <c r="D9" s="5" t="n">
        <v>20124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hange of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5" t="n">
        <v>0</v>
      </c>
      <c r="M10" s="4" t="inlineStr">
        <is>
          <t xml:space="preserve"> </t>
        </is>
      </c>
      <c r="N10" s="4" t="inlineStr">
        <is>
          <t xml:space="preserve"> </t>
        </is>
      </c>
    </row>
    <row r="11">
      <c r="A11" s="4" t="inlineStr">
        <is>
          <t>Fortune Rise Acquisition Corporation ("FRLAU") | 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quity Securities Without Readily Determinable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acquired | shares</t>
        </is>
      </c>
      <c r="B13" s="4" t="inlineStr">
        <is>
          <t xml:space="preserve"> </t>
        </is>
      </c>
      <c r="C13" s="4" t="inlineStr">
        <is>
          <t xml:space="preserve"> </t>
        </is>
      </c>
      <c r="D13" s="6" t="n">
        <v>12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held, after sale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98800</v>
      </c>
      <c r="N14" s="4" t="inlineStr">
        <is>
          <t xml:space="preserve"> </t>
        </is>
      </c>
    </row>
    <row r="15">
      <c r="A15" s="4" t="inlineStr">
        <is>
          <t>Fortune Rise Acquisition Corporation ("FRLAU") | Privat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Equity Securities Without Readily Determinable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acquired | shares</t>
        </is>
      </c>
      <c r="B17" s="4" t="inlineStr">
        <is>
          <t xml:space="preserve"> </t>
        </is>
      </c>
      <c r="C17" s="4" t="inlineStr">
        <is>
          <t xml:space="preserve"> </t>
        </is>
      </c>
      <c r="D17" s="6" t="n">
        <v>2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ortune Rise Acquisition Corporation ("FRLAU") | Representativ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quity Securities Without Readily Determinable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hares acquired | shares</t>
        </is>
      </c>
      <c r="B20" s="4" t="inlineStr">
        <is>
          <t xml:space="preserve"> </t>
        </is>
      </c>
      <c r="C20" s="4" t="inlineStr">
        <is>
          <t xml:space="preserve"> </t>
        </is>
      </c>
      <c r="D20" s="6" t="n">
        <v>6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enzhen Guru Club Information Technology Group Co., LTD. ("Gur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quity Securities Without Readily Determinable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securities without readily determinabl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376047</v>
      </c>
      <c r="L23" s="4" t="inlineStr">
        <is>
          <t xml:space="preserve"> </t>
        </is>
      </c>
      <c r="M23" s="4" t="inlineStr">
        <is>
          <t xml:space="preserve"> </t>
        </is>
      </c>
      <c r="N23" s="6" t="n">
        <v>1408472</v>
      </c>
    </row>
    <row r="24">
      <c r="A24" s="4" t="inlineStr">
        <is>
          <t>Percentage of equity interest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1</v>
      </c>
      <c r="J24" s="8" t="n">
        <v>0.01</v>
      </c>
      <c r="K24" s="4" t="inlineStr">
        <is>
          <t xml:space="preserve"> </t>
        </is>
      </c>
      <c r="L24" s="4" t="inlineStr">
        <is>
          <t xml:space="preserve"> </t>
        </is>
      </c>
      <c r="M24" s="4" t="inlineStr">
        <is>
          <t xml:space="preserve"> </t>
        </is>
      </c>
      <c r="N24" s="4" t="inlineStr">
        <is>
          <t xml:space="preserve"> </t>
        </is>
      </c>
    </row>
    <row r="25">
      <c r="A25" s="4" t="inlineStr">
        <is>
          <t>Payment for longter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36972</v>
      </c>
      <c r="J25" s="10" t="n">
        <v>10000000</v>
      </c>
      <c r="K25" s="4" t="inlineStr">
        <is>
          <t xml:space="preserve"> </t>
        </is>
      </c>
      <c r="L25" s="4" t="inlineStr">
        <is>
          <t xml:space="preserve"> </t>
        </is>
      </c>
      <c r="M25" s="4" t="inlineStr">
        <is>
          <t xml:space="preserve"> </t>
        </is>
      </c>
      <c r="N25" s="4" t="inlineStr">
        <is>
          <t xml:space="preserve"> </t>
        </is>
      </c>
    </row>
    <row r="26">
      <c r="A26" s="4" t="inlineStr">
        <is>
          <t>Change of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6" t="n">
        <v>0</v>
      </c>
      <c r="M26" s="4" t="inlineStr">
        <is>
          <t xml:space="preserve"> </t>
        </is>
      </c>
      <c r="N26" s="4" t="inlineStr">
        <is>
          <t xml:space="preserve"> </t>
        </is>
      </c>
    </row>
    <row r="27">
      <c r="A27" s="4" t="inlineStr">
        <is>
          <t>Shanghai Realize Investment Consulting Co., Ltd. ("Realiz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quity Securities Without Readily Determinable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quity securities without readily determinabl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25627</v>
      </c>
      <c r="L29" s="4" t="inlineStr">
        <is>
          <t xml:space="preserve"> </t>
        </is>
      </c>
      <c r="M29" s="4" t="inlineStr">
        <is>
          <t xml:space="preserve"> </t>
        </is>
      </c>
      <c r="N29" s="6" t="n">
        <v>845082</v>
      </c>
    </row>
    <row r="30">
      <c r="A30" s="4" t="inlineStr">
        <is>
          <t>Percentage of equity interest acquired</t>
        </is>
      </c>
      <c r="B30" s="4" t="inlineStr">
        <is>
          <t xml:space="preserve"> </t>
        </is>
      </c>
      <c r="C30" s="4" t="inlineStr">
        <is>
          <t xml:space="preserve"> </t>
        </is>
      </c>
      <c r="D30" s="4" t="inlineStr">
        <is>
          <t xml:space="preserve"> </t>
        </is>
      </c>
      <c r="E30" s="11" t="n">
        <v>0.015</v>
      </c>
      <c r="F30" s="11" t="n">
        <v>0.01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 for longterm investments</t>
        </is>
      </c>
      <c r="B31" s="4" t="inlineStr">
        <is>
          <t xml:space="preserve"> </t>
        </is>
      </c>
      <c r="C31" s="4" t="inlineStr">
        <is>
          <t xml:space="preserve"> </t>
        </is>
      </c>
      <c r="D31" s="4" t="inlineStr">
        <is>
          <t xml:space="preserve"> </t>
        </is>
      </c>
      <c r="E31" s="5" t="n">
        <v>926183</v>
      </c>
      <c r="F31" s="10" t="n">
        <v>6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hange of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6" t="n">
        <v>0</v>
      </c>
      <c r="M32" s="4" t="inlineStr">
        <is>
          <t xml:space="preserve"> </t>
        </is>
      </c>
      <c r="N32" s="4" t="inlineStr">
        <is>
          <t xml:space="preserve"> </t>
        </is>
      </c>
    </row>
    <row r="33">
      <c r="A33" s="4" t="inlineStr">
        <is>
          <t>Shanghai Yisong Consulting Management Co., LTD ("Yiso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quity Securities Without Readily Determinable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quity securities without readily determinabl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57772</v>
      </c>
      <c r="L35" s="4" t="inlineStr">
        <is>
          <t xml:space="preserve"> </t>
        </is>
      </c>
      <c r="M35" s="4" t="inlineStr">
        <is>
          <t xml:space="preserve"> </t>
        </is>
      </c>
      <c r="N35" s="6" t="n">
        <v>366202</v>
      </c>
    </row>
    <row r="36">
      <c r="A36" s="4" t="inlineStr">
        <is>
          <t>Percentage of equity interest acquired</t>
        </is>
      </c>
      <c r="B36" s="4" t="inlineStr">
        <is>
          <t xml:space="preserve"> </t>
        </is>
      </c>
      <c r="C36" s="4" t="inlineStr">
        <is>
          <t xml:space="preserve"> </t>
        </is>
      </c>
      <c r="D36" s="4" t="inlineStr">
        <is>
          <t xml:space="preserve"> </t>
        </is>
      </c>
      <c r="E36" s="4" t="inlineStr">
        <is>
          <t xml:space="preserve"> </t>
        </is>
      </c>
      <c r="F36" s="4" t="inlineStr">
        <is>
          <t xml:space="preserve"> </t>
        </is>
      </c>
      <c r="G36" s="8" t="n">
        <v>0.05</v>
      </c>
      <c r="H36" s="8" t="n">
        <v>0.0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yment for longterm investments</t>
        </is>
      </c>
      <c r="B37" s="4" t="inlineStr">
        <is>
          <t xml:space="preserve"> </t>
        </is>
      </c>
      <c r="C37" s="4" t="inlineStr">
        <is>
          <t xml:space="preserve"> </t>
        </is>
      </c>
      <c r="D37" s="4" t="inlineStr">
        <is>
          <t xml:space="preserve"> </t>
        </is>
      </c>
      <c r="E37" s="4" t="inlineStr">
        <is>
          <t xml:space="preserve"> </t>
        </is>
      </c>
      <c r="F37" s="4" t="inlineStr">
        <is>
          <t xml:space="preserve"> </t>
        </is>
      </c>
      <c r="G37" s="5" t="n">
        <v>400962</v>
      </c>
      <c r="H37" s="10" t="n">
        <v>26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hange of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v>
      </c>
      <c r="L38" s="5" t="n">
        <v>0</v>
      </c>
      <c r="M38" s="4" t="inlineStr">
        <is>
          <t xml:space="preserve"> </t>
        </is>
      </c>
      <c r="N38" s="4" t="inlineStr">
        <is>
          <t xml:space="preserve"> </t>
        </is>
      </c>
    </row>
    <row r="39">
      <c r="A39" s="4" t="inlineStr">
        <is>
          <t>Feutune Light Acquisition Corporation ("FLFVU")</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Equity Securities Without Readily Determinable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securities without readily determinable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00000</v>
      </c>
    </row>
    <row r="42">
      <c r="A42" s="4" t="inlineStr">
        <is>
          <t>Percentage of equity interest acquired</t>
        </is>
      </c>
      <c r="B42" s="4" t="inlineStr">
        <is>
          <t xml:space="preserve"> </t>
        </is>
      </c>
      <c r="C42" s="11" t="n">
        <v>0.006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yment for longterm investments</t>
        </is>
      </c>
      <c r="B43" s="4" t="inlineStr">
        <is>
          <t xml:space="preserve"> </t>
        </is>
      </c>
      <c r="C43" s="5" t="n">
        <v>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eutune Light Acquisition Corporation ("FLFVU") | Privat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Equity Securities Without Readily Determinable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acquired | shares</t>
        </is>
      </c>
      <c r="B46" s="4" t="inlineStr">
        <is>
          <t xml:space="preserve"> </t>
        </is>
      </c>
      <c r="C46" s="6" t="n">
        <v>2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eutune Light Acquisition Corporation ("FLFVU") | Representativ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Equity Securities Without Readily Determinable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acquired | shares</t>
        </is>
      </c>
      <c r="B49" s="4" t="inlineStr">
        <is>
          <t xml:space="preserve"> </t>
        </is>
      </c>
      <c r="C49" s="6" t="n">
        <v>6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innet Group Holdings ("Main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Equity Securities Without Readily Determinable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quity securities without readily determinabl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00000</v>
      </c>
      <c r="L52" s="4" t="inlineStr">
        <is>
          <t xml:space="preserve"> </t>
        </is>
      </c>
      <c r="M52" s="4" t="inlineStr">
        <is>
          <t xml:space="preserve"> </t>
        </is>
      </c>
      <c r="N52" s="5" t="n">
        <v>500000</v>
      </c>
    </row>
    <row r="53">
      <c r="A53" s="4" t="inlineStr">
        <is>
          <t>Percentage of equity interest acquired</t>
        </is>
      </c>
      <c r="B53" s="8" t="n">
        <v>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yment for longterm investments</t>
        </is>
      </c>
      <c r="B54" s="5" t="n">
        <v>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hange of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0</v>
      </c>
      <c r="L55" s="4" t="inlineStr">
        <is>
          <t xml:space="preserve"> </t>
        </is>
      </c>
      <c r="M55" s="4" t="inlineStr">
        <is>
          <t xml:space="preserve"> </t>
        </is>
      </c>
      <c r="N55" s="4" t="inlineStr">
        <is>
          <t xml:space="preserve"> </t>
        </is>
      </c>
    </row>
  </sheetData>
  <mergeCells count="3">
    <mergeCell ref="A1:A2"/>
    <mergeCell ref="B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LONG TERM INVESTMENTS - Available for sale investments - (Details) - USD ($)</t>
        </is>
      </c>
      <c r="B1" s="2" t="inlineStr">
        <is>
          <t>1 Months Ended</t>
        </is>
      </c>
      <c r="C1" s="2" t="inlineStr">
        <is>
          <t>6 Months Ended</t>
        </is>
      </c>
    </row>
    <row r="2">
      <c r="B2" s="2" t="inlineStr">
        <is>
          <t>Feb. 28, 2019</t>
        </is>
      </c>
      <c r="C2" s="2" t="inlineStr">
        <is>
          <t>Jun. 30, 2024</t>
        </is>
      </c>
      <c r="D2" s="2" t="inlineStr">
        <is>
          <t>Jun. 30, 2023</t>
        </is>
      </c>
      <c r="E2" s="2" t="inlineStr">
        <is>
          <t>Dec. 31, 2023</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Long-term available-for-sale investments</t>
        </is>
      </c>
      <c r="B4" s="4" t="inlineStr">
        <is>
          <t xml:space="preserve"> </t>
        </is>
      </c>
      <c r="C4" s="5" t="n">
        <v>4066490</v>
      </c>
      <c r="D4" s="4" t="inlineStr">
        <is>
          <t xml:space="preserve"> </t>
        </is>
      </c>
      <c r="E4" s="5" t="n">
        <v>4066490</v>
      </c>
    </row>
    <row r="5">
      <c r="A5" s="4" t="inlineStr">
        <is>
          <t>Alphalion Technology Holding Limited ("Alphalion")</t>
        </is>
      </c>
      <c r="B5" s="4" t="inlineStr">
        <is>
          <t xml:space="preserve"> </t>
        </is>
      </c>
      <c r="C5" s="4" t="inlineStr">
        <is>
          <t xml:space="preserve"> </t>
        </is>
      </c>
      <c r="D5" s="4" t="inlineStr">
        <is>
          <t xml:space="preserve"> </t>
        </is>
      </c>
      <c r="E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c r="E6" s="4" t="inlineStr">
        <is>
          <t xml:space="preserve"> </t>
        </is>
      </c>
    </row>
    <row r="7">
      <c r="A7" s="4" t="inlineStr">
        <is>
          <t>Long-term available-for-sale investments</t>
        </is>
      </c>
      <c r="B7" s="5" t="n">
        <v>3060113</v>
      </c>
      <c r="C7" s="6" t="n">
        <v>4066490</v>
      </c>
      <c r="D7" s="4" t="inlineStr">
        <is>
          <t xml:space="preserve"> </t>
        </is>
      </c>
      <c r="E7" s="5" t="n">
        <v>4066490</v>
      </c>
    </row>
    <row r="8">
      <c r="A8" s="4" t="inlineStr">
        <is>
          <t>Percentage of equity interest acquired</t>
        </is>
      </c>
      <c r="B8" s="8" t="n">
        <v>0.25</v>
      </c>
      <c r="C8" s="4" t="inlineStr">
        <is>
          <t xml:space="preserve"> </t>
        </is>
      </c>
      <c r="D8" s="4" t="inlineStr">
        <is>
          <t xml:space="preserve"> </t>
        </is>
      </c>
      <c r="E8" s="4" t="inlineStr">
        <is>
          <t xml:space="preserve"> </t>
        </is>
      </c>
    </row>
    <row r="9">
      <c r="A9" s="4" t="inlineStr">
        <is>
          <t>Fair value change recorded</t>
        </is>
      </c>
      <c r="B9" s="4" t="inlineStr">
        <is>
          <t xml:space="preserve"> </t>
        </is>
      </c>
      <c r="C9" s="6" t="n">
        <v>0</v>
      </c>
      <c r="D9" s="5" t="n">
        <v>0</v>
      </c>
      <c r="E9" s="4" t="inlineStr">
        <is>
          <t xml:space="preserve"> </t>
        </is>
      </c>
    </row>
    <row r="10">
      <c r="A10" s="4" t="inlineStr">
        <is>
          <t>Allowance for credit losses</t>
        </is>
      </c>
      <c r="B10" s="4" t="inlineStr">
        <is>
          <t xml:space="preserve"> </t>
        </is>
      </c>
      <c r="C10" s="5" t="n">
        <v>0</v>
      </c>
      <c r="D10" s="5" t="n">
        <v>0</v>
      </c>
      <c r="E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t>
        </is>
      </c>
      <c r="B1" s="2" t="inlineStr">
        <is>
          <t>Jun. 30, 2024</t>
        </is>
      </c>
      <c r="C1" s="2" t="inlineStr">
        <is>
          <t>Dec. 31, 2023</t>
        </is>
      </c>
    </row>
    <row r="2">
      <c r="A2" s="3" t="inlineStr">
        <is>
          <t>Accrued Expenses And Other Current Liabilities [Line Items]</t>
        </is>
      </c>
      <c r="B2" s="4" t="inlineStr">
        <is>
          <t xml:space="preserve"> </t>
        </is>
      </c>
      <c r="C2" s="4" t="inlineStr">
        <is>
          <t xml:space="preserve"> </t>
        </is>
      </c>
    </row>
    <row r="3">
      <c r="A3" s="4" t="inlineStr">
        <is>
          <t>Accrued payroll and welfare</t>
        </is>
      </c>
      <c r="B3" s="5" t="n">
        <v>13156748</v>
      </c>
      <c r="C3" s="5" t="n">
        <v>19043496</v>
      </c>
    </row>
    <row r="4">
      <c r="A4" s="4" t="inlineStr">
        <is>
          <t>Income and non-income based taxes payables</t>
        </is>
      </c>
      <c r="B4" s="6" t="n">
        <v>9084256</v>
      </c>
      <c r="C4" s="6" t="n">
        <v>7319738</v>
      </c>
    </row>
    <row r="5">
      <c r="A5" s="4" t="inlineStr">
        <is>
          <t>Accrued professional expenses</t>
        </is>
      </c>
      <c r="B5" s="6" t="n">
        <v>3818169</v>
      </c>
      <c r="C5" s="6" t="n">
        <v>4300517</v>
      </c>
    </row>
    <row r="6">
      <c r="A6" s="4" t="inlineStr">
        <is>
          <t>Accrued marketing expenses</t>
        </is>
      </c>
      <c r="B6" s="6" t="n">
        <v>4073134</v>
      </c>
      <c r="C6" s="6" t="n">
        <v>3863879</v>
      </c>
    </row>
    <row r="7">
      <c r="A7" s="4" t="inlineStr">
        <is>
          <t>Advanced from customers</t>
        </is>
      </c>
      <c r="B7" s="6" t="n">
        <v>4331955</v>
      </c>
      <c r="C7" s="6" t="n">
        <v>3425224</v>
      </c>
    </row>
    <row r="8">
      <c r="A8" s="4" t="inlineStr">
        <is>
          <t>Accrued data and IT service expenses</t>
        </is>
      </c>
      <c r="B8" s="6" t="n">
        <v>3331258</v>
      </c>
      <c r="C8" s="6" t="n">
        <v>1301092</v>
      </c>
    </row>
    <row r="9">
      <c r="A9" s="4" t="inlineStr">
        <is>
          <t>Others</t>
        </is>
      </c>
      <c r="B9" s="6" t="n">
        <v>2045958</v>
      </c>
      <c r="C9" s="6" t="n">
        <v>425099</v>
      </c>
    </row>
    <row r="10">
      <c r="A10" s="4" t="inlineStr">
        <is>
          <t>Total</t>
        </is>
      </c>
      <c r="B10" s="6" t="n">
        <v>43395355</v>
      </c>
      <c r="C10" s="6" t="n">
        <v>42381946</v>
      </c>
    </row>
    <row r="11">
      <c r="A11" s="4" t="inlineStr">
        <is>
          <t>Employees</t>
        </is>
      </c>
      <c r="B11" s="4" t="inlineStr">
        <is>
          <t xml:space="preserve"> </t>
        </is>
      </c>
      <c r="C11" s="4" t="inlineStr">
        <is>
          <t xml:space="preserve"> </t>
        </is>
      </c>
    </row>
    <row r="12">
      <c r="A12" s="3" t="inlineStr">
        <is>
          <t>Accrued Expenses And Other Current Liabilities [Line Items]</t>
        </is>
      </c>
      <c r="B12" s="4" t="inlineStr">
        <is>
          <t xml:space="preserve"> </t>
        </is>
      </c>
      <c r="C12" s="4" t="inlineStr">
        <is>
          <t xml:space="preserve"> </t>
        </is>
      </c>
    </row>
    <row r="13">
      <c r="A13" s="4" t="inlineStr">
        <is>
          <t>Amounts due to employees for sale of their shares exercised under the share incentive plan</t>
        </is>
      </c>
      <c r="B13" s="5" t="n">
        <v>3553877</v>
      </c>
      <c r="C13" s="5" t="n">
        <v>27029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USD ($)</t>
        </is>
      </c>
      <c r="B1" s="2" t="inlineStr">
        <is>
          <t>6 Months Ended</t>
        </is>
      </c>
    </row>
    <row r="2">
      <c r="B2" s="2" t="inlineStr">
        <is>
          <t>Jun. 30, 2024</t>
        </is>
      </c>
      <c r="C2" s="2" t="inlineStr">
        <is>
          <t>Jun. 30, 2023</t>
        </is>
      </c>
    </row>
    <row r="3">
      <c r="A3" s="4" t="inlineStr">
        <is>
          <t>PRC</t>
        </is>
      </c>
      <c r="B3" s="4" t="inlineStr">
        <is>
          <t xml:space="preserve"> </t>
        </is>
      </c>
      <c r="C3" s="4" t="inlineStr">
        <is>
          <t xml:space="preserve"> </t>
        </is>
      </c>
    </row>
    <row r="4">
      <c r="A4" s="3" t="inlineStr">
        <is>
          <t>Income Tax Disclosure</t>
        </is>
      </c>
      <c r="B4" s="4" t="inlineStr">
        <is>
          <t xml:space="preserve"> </t>
        </is>
      </c>
      <c r="C4" s="4" t="inlineStr">
        <is>
          <t xml:space="preserve"> </t>
        </is>
      </c>
    </row>
    <row r="5">
      <c r="A5" s="4" t="inlineStr">
        <is>
          <t>Income tax rate (as a percent)</t>
        </is>
      </c>
      <c r="B5" s="8" t="n">
        <v>0.25</v>
      </c>
      <c r="C5" s="4" t="inlineStr">
        <is>
          <t xml:space="preserve"> </t>
        </is>
      </c>
    </row>
    <row r="6">
      <c r="A6" s="4" t="inlineStr">
        <is>
          <t>HNTE</t>
        </is>
      </c>
      <c r="B6" s="4" t="inlineStr">
        <is>
          <t xml:space="preserve"> </t>
        </is>
      </c>
      <c r="C6" s="4" t="inlineStr">
        <is>
          <t xml:space="preserve"> </t>
        </is>
      </c>
    </row>
    <row r="7">
      <c r="A7" s="3" t="inlineStr">
        <is>
          <t>Income Tax Disclosure</t>
        </is>
      </c>
      <c r="B7" s="4" t="inlineStr">
        <is>
          <t xml:space="preserve"> </t>
        </is>
      </c>
      <c r="C7" s="4" t="inlineStr">
        <is>
          <t xml:space="preserve"> </t>
        </is>
      </c>
    </row>
    <row r="8">
      <c r="A8" s="4" t="inlineStr">
        <is>
          <t>Preferential tax rate (as a percent)</t>
        </is>
      </c>
      <c r="B8" s="8" t="n">
        <v>0.15</v>
      </c>
      <c r="C8" s="4" t="inlineStr">
        <is>
          <t xml:space="preserve"> </t>
        </is>
      </c>
    </row>
    <row r="9">
      <c r="A9" s="4" t="inlineStr">
        <is>
          <t>New Zealand | Tiger Fintech Limited</t>
        </is>
      </c>
      <c r="B9" s="4" t="inlineStr">
        <is>
          <t xml:space="preserve"> </t>
        </is>
      </c>
      <c r="C9" s="4" t="inlineStr">
        <is>
          <t xml:space="preserve"> </t>
        </is>
      </c>
    </row>
    <row r="10">
      <c r="A10" s="3" t="inlineStr">
        <is>
          <t>Income Tax Disclosure</t>
        </is>
      </c>
      <c r="B10" s="4" t="inlineStr">
        <is>
          <t xml:space="preserve"> </t>
        </is>
      </c>
      <c r="C10" s="4" t="inlineStr">
        <is>
          <t xml:space="preserve"> </t>
        </is>
      </c>
    </row>
    <row r="11">
      <c r="A11" s="4" t="inlineStr">
        <is>
          <t>Income tax rate (as a percent)</t>
        </is>
      </c>
      <c r="B11" s="8" t="n">
        <v>0.28</v>
      </c>
      <c r="C11" s="4" t="inlineStr">
        <is>
          <t xml:space="preserve"> </t>
        </is>
      </c>
    </row>
    <row r="12">
      <c r="A12" s="4" t="inlineStr">
        <is>
          <t>Hong Kong | Scenario 1</t>
        </is>
      </c>
      <c r="B12" s="4" t="inlineStr">
        <is>
          <t xml:space="preserve"> </t>
        </is>
      </c>
      <c r="C12" s="4" t="inlineStr">
        <is>
          <t xml:space="preserve"> </t>
        </is>
      </c>
    </row>
    <row r="13">
      <c r="A13" s="3" t="inlineStr">
        <is>
          <t>Income Tax Disclosure</t>
        </is>
      </c>
      <c r="B13" s="4" t="inlineStr">
        <is>
          <t xml:space="preserve"> </t>
        </is>
      </c>
      <c r="C13" s="4" t="inlineStr">
        <is>
          <t xml:space="preserve"> </t>
        </is>
      </c>
    </row>
    <row r="14">
      <c r="A14" s="4" t="inlineStr">
        <is>
          <t>Income tax rate (as a percent)</t>
        </is>
      </c>
      <c r="B14" s="11" t="n">
        <v>0.0825</v>
      </c>
      <c r="C14" s="4" t="inlineStr">
        <is>
          <t xml:space="preserve"> </t>
        </is>
      </c>
    </row>
    <row r="15">
      <c r="A15" s="4" t="inlineStr">
        <is>
          <t>Base profit for calculating tax rate</t>
        </is>
      </c>
      <c r="B15" s="5" t="n">
        <v>2000000</v>
      </c>
      <c r="C15" s="4" t="inlineStr">
        <is>
          <t xml:space="preserve"> </t>
        </is>
      </c>
    </row>
    <row r="16">
      <c r="A16" s="4" t="inlineStr">
        <is>
          <t>Hong Kong | Scenario 2</t>
        </is>
      </c>
      <c r="B16" s="4" t="inlineStr">
        <is>
          <t xml:space="preserve"> </t>
        </is>
      </c>
      <c r="C16" s="4" t="inlineStr">
        <is>
          <t xml:space="preserve"> </t>
        </is>
      </c>
    </row>
    <row r="17">
      <c r="A17" s="3" t="inlineStr">
        <is>
          <t>Income Tax Disclosure</t>
        </is>
      </c>
      <c r="B17" s="4" t="inlineStr">
        <is>
          <t xml:space="preserve"> </t>
        </is>
      </c>
      <c r="C17" s="4" t="inlineStr">
        <is>
          <t xml:space="preserve"> </t>
        </is>
      </c>
    </row>
    <row r="18">
      <c r="A18" s="4" t="inlineStr">
        <is>
          <t>Income tax rate (as a percent)</t>
        </is>
      </c>
      <c r="B18" s="11" t="n">
        <v>0.165</v>
      </c>
      <c r="C18" s="4" t="inlineStr">
        <is>
          <t xml:space="preserve"> </t>
        </is>
      </c>
    </row>
    <row r="19">
      <c r="A19" s="4" t="inlineStr">
        <is>
          <t>Base profit for calculating tax rate</t>
        </is>
      </c>
      <c r="B19" s="5" t="n">
        <v>2000000</v>
      </c>
      <c r="C19" s="4" t="inlineStr">
        <is>
          <t xml:space="preserve"> </t>
        </is>
      </c>
    </row>
    <row r="20">
      <c r="A20" s="4" t="inlineStr">
        <is>
          <t>USA</t>
        </is>
      </c>
      <c r="B20" s="4" t="inlineStr">
        <is>
          <t xml:space="preserve"> </t>
        </is>
      </c>
      <c r="C20" s="4" t="inlineStr">
        <is>
          <t xml:space="preserve"> </t>
        </is>
      </c>
    </row>
    <row r="21">
      <c r="A21" s="3" t="inlineStr">
        <is>
          <t>Income Tax Disclosure</t>
        </is>
      </c>
      <c r="B21" s="4" t="inlineStr">
        <is>
          <t xml:space="preserve"> </t>
        </is>
      </c>
      <c r="C21" s="4" t="inlineStr">
        <is>
          <t xml:space="preserve"> </t>
        </is>
      </c>
    </row>
    <row r="22">
      <c r="A22" s="4" t="inlineStr">
        <is>
          <t>Income tax rate (as a percent)</t>
        </is>
      </c>
      <c r="B22" s="8" t="n">
        <v>0.21</v>
      </c>
      <c r="C22" s="4" t="inlineStr">
        <is>
          <t xml:space="preserve"> </t>
        </is>
      </c>
    </row>
    <row r="23">
      <c r="A23" s="4" t="inlineStr">
        <is>
          <t>NEW YORK</t>
        </is>
      </c>
      <c r="B23" s="4" t="inlineStr">
        <is>
          <t xml:space="preserve"> </t>
        </is>
      </c>
      <c r="C23" s="4" t="inlineStr">
        <is>
          <t xml:space="preserve"> </t>
        </is>
      </c>
    </row>
    <row r="24">
      <c r="A24" s="3" t="inlineStr">
        <is>
          <t>Income Tax Disclosure</t>
        </is>
      </c>
      <c r="B24" s="4" t="inlineStr">
        <is>
          <t xml:space="preserve"> </t>
        </is>
      </c>
      <c r="C24" s="4" t="inlineStr">
        <is>
          <t xml:space="preserve"> </t>
        </is>
      </c>
    </row>
    <row r="25">
      <c r="A25" s="4" t="inlineStr">
        <is>
          <t>Income tax rate (as a percent)</t>
        </is>
      </c>
      <c r="B25" s="11" t="n">
        <v>0.065</v>
      </c>
      <c r="C25" s="4" t="inlineStr">
        <is>
          <t xml:space="preserve"> </t>
        </is>
      </c>
    </row>
    <row r="26">
      <c r="A26" s="4" t="inlineStr">
        <is>
          <t>New York City</t>
        </is>
      </c>
      <c r="B26" s="4" t="inlineStr">
        <is>
          <t xml:space="preserve"> </t>
        </is>
      </c>
      <c r="C26" s="4" t="inlineStr">
        <is>
          <t xml:space="preserve"> </t>
        </is>
      </c>
    </row>
    <row r="27">
      <c r="A27" s="3" t="inlineStr">
        <is>
          <t>Income Tax Disclosure</t>
        </is>
      </c>
      <c r="B27" s="4" t="inlineStr">
        <is>
          <t xml:space="preserve"> </t>
        </is>
      </c>
      <c r="C27" s="4" t="inlineStr">
        <is>
          <t xml:space="preserve"> </t>
        </is>
      </c>
    </row>
    <row r="28">
      <c r="A28" s="4" t="inlineStr">
        <is>
          <t>Income tax rate (as a percent)</t>
        </is>
      </c>
      <c r="B28" s="11" t="n">
        <v>0.0885</v>
      </c>
      <c r="C28" s="4" t="inlineStr">
        <is>
          <t xml:space="preserve"> </t>
        </is>
      </c>
    </row>
    <row r="29">
      <c r="A29" s="4" t="inlineStr">
        <is>
          <t>NEW JERSEY</t>
        </is>
      </c>
      <c r="B29" s="4" t="inlineStr">
        <is>
          <t xml:space="preserve"> </t>
        </is>
      </c>
      <c r="C29" s="4" t="inlineStr">
        <is>
          <t xml:space="preserve"> </t>
        </is>
      </c>
    </row>
    <row r="30">
      <c r="A30" s="3" t="inlineStr">
        <is>
          <t>Income Tax Disclosure</t>
        </is>
      </c>
      <c r="B30" s="4" t="inlineStr">
        <is>
          <t xml:space="preserve"> </t>
        </is>
      </c>
      <c r="C30" s="4" t="inlineStr">
        <is>
          <t xml:space="preserve"> </t>
        </is>
      </c>
    </row>
    <row r="31">
      <c r="A31" s="4" t="inlineStr">
        <is>
          <t>Income tax rate (as a percent)</t>
        </is>
      </c>
      <c r="B31" s="11" t="n">
        <v>0.115</v>
      </c>
      <c r="C31" s="4" t="inlineStr">
        <is>
          <t xml:space="preserve"> </t>
        </is>
      </c>
    </row>
    <row r="32">
      <c r="A32" s="4" t="inlineStr">
        <is>
          <t>SINGAPORE</t>
        </is>
      </c>
      <c r="B32" s="4" t="inlineStr">
        <is>
          <t xml:space="preserve"> </t>
        </is>
      </c>
      <c r="C32" s="4" t="inlineStr">
        <is>
          <t xml:space="preserve"> </t>
        </is>
      </c>
    </row>
    <row r="33">
      <c r="A33" s="3" t="inlineStr">
        <is>
          <t>Income Tax Disclosure</t>
        </is>
      </c>
      <c r="B33" s="4" t="inlineStr">
        <is>
          <t xml:space="preserve"> </t>
        </is>
      </c>
      <c r="C33" s="4" t="inlineStr">
        <is>
          <t xml:space="preserve"> </t>
        </is>
      </c>
    </row>
    <row r="34">
      <c r="A34" s="4" t="inlineStr">
        <is>
          <t>Income tax rate (as a percent)</t>
        </is>
      </c>
      <c r="B34" s="8" t="n">
        <v>0.17</v>
      </c>
      <c r="C34" s="4" t="inlineStr">
        <is>
          <t xml:space="preserve"> </t>
        </is>
      </c>
    </row>
    <row r="35">
      <c r="A35" s="4" t="inlineStr">
        <is>
          <t>AUSTRALIA</t>
        </is>
      </c>
      <c r="B35" s="4" t="inlineStr">
        <is>
          <t xml:space="preserve"> </t>
        </is>
      </c>
      <c r="C35" s="4" t="inlineStr">
        <is>
          <t xml:space="preserve"> </t>
        </is>
      </c>
    </row>
    <row r="36">
      <c r="A36" s="3" t="inlineStr">
        <is>
          <t>Income Tax Disclosure</t>
        </is>
      </c>
      <c r="B36" s="4" t="inlineStr">
        <is>
          <t xml:space="preserve"> </t>
        </is>
      </c>
      <c r="C36" s="4" t="inlineStr">
        <is>
          <t xml:space="preserve"> </t>
        </is>
      </c>
    </row>
    <row r="37">
      <c r="A37" s="4" t="inlineStr">
        <is>
          <t>Income tax rate (as a percent)</t>
        </is>
      </c>
      <c r="B37" s="8" t="n">
        <v>0.3</v>
      </c>
      <c r="C37" s="4" t="inlineStr">
        <is>
          <t xml:space="preserve"> </t>
        </is>
      </c>
    </row>
    <row r="38">
      <c r="A38" s="4" t="inlineStr">
        <is>
          <t>Hangzhou U-Tiger, Guangzhou U Tiger And Beijing Xiangshang | HNTE</t>
        </is>
      </c>
      <c r="B38" s="4" t="inlineStr">
        <is>
          <t xml:space="preserve"> </t>
        </is>
      </c>
      <c r="C38" s="4" t="inlineStr">
        <is>
          <t xml:space="preserve"> </t>
        </is>
      </c>
    </row>
    <row r="39">
      <c r="A39" s="3" t="inlineStr">
        <is>
          <t>Income Tax Disclosure</t>
        </is>
      </c>
      <c r="B39" s="4" t="inlineStr">
        <is>
          <t xml:space="preserve"> </t>
        </is>
      </c>
      <c r="C39" s="4" t="inlineStr">
        <is>
          <t xml:space="preserve"> </t>
        </is>
      </c>
    </row>
    <row r="40">
      <c r="A40" s="4" t="inlineStr">
        <is>
          <t>Preferential tax rate (as a percent)</t>
        </is>
      </c>
      <c r="B40" s="8" t="n">
        <v>0.15</v>
      </c>
      <c r="C40" s="8" t="n">
        <v>0.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5" customWidth="1" min="5" max="5"/>
  </cols>
  <sheetData>
    <row r="1">
      <c r="A1" s="1" t="inlineStr">
        <is>
          <t>CONVERTIBLE BOND PAYABLE (Details) - USD ($) $ in Millions</t>
        </is>
      </c>
      <c r="E1" s="2" t="inlineStr">
        <is>
          <t>6 Months Ended</t>
        </is>
      </c>
    </row>
    <row r="2">
      <c r="B2" s="2" t="inlineStr">
        <is>
          <t>May 05, 2021</t>
        </is>
      </c>
      <c r="C2" s="2" t="inlineStr">
        <is>
          <t>Apr. 12, 2021</t>
        </is>
      </c>
      <c r="D2" s="2" t="inlineStr">
        <is>
          <t>Feb. 25, 2021</t>
        </is>
      </c>
      <c r="E2" s="2" t="inlineStr">
        <is>
          <t>Jun. 30, 2024</t>
        </is>
      </c>
    </row>
    <row r="3">
      <c r="A3" s="4" t="inlineStr">
        <is>
          <t>2021 Series A1 Note US$ 44,000,000 1.00% due to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4" t="inlineStr">
        <is>
          <t xml:space="preserve"> </t>
        </is>
      </c>
      <c r="C5" s="4" t="inlineStr">
        <is>
          <t xml:space="preserve"> </t>
        </is>
      </c>
      <c r="D5" s="5" t="n">
        <v>44</v>
      </c>
      <c r="E5" s="4" t="inlineStr">
        <is>
          <t xml:space="preserve"> </t>
        </is>
      </c>
    </row>
    <row r="6">
      <c r="A6" s="4" t="inlineStr">
        <is>
          <t>Convertible notes maturity year</t>
        </is>
      </c>
      <c r="B6" s="4" t="inlineStr">
        <is>
          <t xml:space="preserve"> </t>
        </is>
      </c>
      <c r="C6" s="4" t="inlineStr">
        <is>
          <t xml:space="preserve"> </t>
        </is>
      </c>
      <c r="D6" s="4" t="inlineStr">
        <is>
          <t>2026</t>
        </is>
      </c>
      <c r="E6" s="4" t="inlineStr">
        <is>
          <t>2026</t>
        </is>
      </c>
    </row>
    <row r="7">
      <c r="A7" s="4" t="inlineStr">
        <is>
          <t>Effective interest rate</t>
        </is>
      </c>
      <c r="B7" s="4" t="inlineStr">
        <is>
          <t xml:space="preserve"> </t>
        </is>
      </c>
      <c r="C7" s="4" t="inlineStr">
        <is>
          <t xml:space="preserve"> </t>
        </is>
      </c>
      <c r="D7" s="11" t="n">
        <v>0.054</v>
      </c>
      <c r="E7" s="4" t="inlineStr">
        <is>
          <t xml:space="preserve"> </t>
        </is>
      </c>
    </row>
    <row r="8">
      <c r="A8" s="4" t="inlineStr">
        <is>
          <t>Convertible notes interest rate percentage</t>
        </is>
      </c>
      <c r="B8" s="4" t="inlineStr">
        <is>
          <t xml:space="preserve"> </t>
        </is>
      </c>
      <c r="C8" s="4" t="inlineStr">
        <is>
          <t xml:space="preserve"> </t>
        </is>
      </c>
      <c r="D8" s="8" t="n">
        <v>0.01</v>
      </c>
      <c r="E8" s="8" t="n">
        <v>0.01</v>
      </c>
    </row>
    <row r="9">
      <c r="A9" s="4" t="inlineStr">
        <is>
          <t>2021 Series A2 Note US$ 21,000,000 1.00% due to 2026</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5" t="n">
        <v>21</v>
      </c>
      <c r="C11" s="4" t="inlineStr">
        <is>
          <t xml:space="preserve"> </t>
        </is>
      </c>
      <c r="D11" s="4" t="inlineStr">
        <is>
          <t xml:space="preserve"> </t>
        </is>
      </c>
      <c r="E11" s="4" t="inlineStr">
        <is>
          <t xml:space="preserve"> </t>
        </is>
      </c>
    </row>
    <row r="12">
      <c r="A12" s="4" t="inlineStr">
        <is>
          <t>Convertible notes maturity year</t>
        </is>
      </c>
      <c r="B12" s="4" t="inlineStr">
        <is>
          <t>2026</t>
        </is>
      </c>
      <c r="C12" s="4" t="inlineStr">
        <is>
          <t xml:space="preserve"> </t>
        </is>
      </c>
      <c r="D12" s="4" t="inlineStr">
        <is>
          <t xml:space="preserve"> </t>
        </is>
      </c>
      <c r="E12" s="4" t="inlineStr">
        <is>
          <t>2026</t>
        </is>
      </c>
    </row>
    <row r="13">
      <c r="A13" s="4" t="inlineStr">
        <is>
          <t>Convertible notes interest rate percentage</t>
        </is>
      </c>
      <c r="B13" s="8" t="n">
        <v>0.01</v>
      </c>
      <c r="C13" s="4" t="inlineStr">
        <is>
          <t xml:space="preserve"> </t>
        </is>
      </c>
      <c r="D13" s="4" t="inlineStr">
        <is>
          <t xml:space="preserve"> </t>
        </is>
      </c>
      <c r="E13" s="8" t="n">
        <v>0.01</v>
      </c>
    </row>
    <row r="14">
      <c r="A14" s="4" t="inlineStr">
        <is>
          <t>2021 Series B Note US$ 90,000,000 1.00% due to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5" t="n">
        <v>90</v>
      </c>
      <c r="D16" s="4" t="inlineStr">
        <is>
          <t xml:space="preserve"> </t>
        </is>
      </c>
      <c r="E16" s="4" t="inlineStr">
        <is>
          <t xml:space="preserve"> </t>
        </is>
      </c>
    </row>
    <row r="17">
      <c r="A17" s="4" t="inlineStr">
        <is>
          <t>Convertible notes maturity year</t>
        </is>
      </c>
      <c r="B17" s="4" t="inlineStr">
        <is>
          <t xml:space="preserve"> </t>
        </is>
      </c>
      <c r="C17" s="4" t="inlineStr">
        <is>
          <t>2026</t>
        </is>
      </c>
      <c r="D17" s="4" t="inlineStr">
        <is>
          <t xml:space="preserve"> </t>
        </is>
      </c>
      <c r="E17" s="4" t="inlineStr">
        <is>
          <t>2026</t>
        </is>
      </c>
    </row>
    <row r="18">
      <c r="A18" s="4" t="inlineStr">
        <is>
          <t>Convertible notes interest rate percentage</t>
        </is>
      </c>
      <c r="B18" s="4" t="inlineStr">
        <is>
          <t xml:space="preserve"> </t>
        </is>
      </c>
      <c r="C18" s="8" t="n">
        <v>0.01</v>
      </c>
      <c r="D18" s="4" t="inlineStr">
        <is>
          <t xml:space="preserve"> </t>
        </is>
      </c>
      <c r="E18" s="8" t="n">
        <v>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BOND PAYABLE - Summary of Convertible Bonds Payable (Details) - USD ($)</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Debt conversion amount</t>
        </is>
      </c>
      <c r="B4" s="5" t="n">
        <v>158181706</v>
      </c>
      <c r="C4" s="5" t="n">
        <v>156887691</v>
      </c>
    </row>
    <row r="5">
      <c r="A5" s="4" t="inlineStr">
        <is>
          <t>2021 Series A1 Note US$ 44,000,000 1.00% due to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conversion amount</t>
        </is>
      </c>
      <c r="B7" s="6" t="n">
        <v>43686243</v>
      </c>
      <c r="C7" s="6" t="n">
        <v>42957209</v>
      </c>
    </row>
    <row r="8">
      <c r="A8" s="4" t="inlineStr">
        <is>
          <t>2021 Series A2 Note US$ 21,000,000 1.00% due to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conversion amount</t>
        </is>
      </c>
      <c r="B10" s="6" t="n">
        <v>21650326</v>
      </c>
      <c r="C10" s="6" t="n">
        <v>21543492</v>
      </c>
    </row>
    <row r="11">
      <c r="A11" s="4" t="inlineStr">
        <is>
          <t>2021 Series B Note US$ 90,000,000 1.00% due to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conversion amount</t>
        </is>
      </c>
      <c r="B13" s="5" t="n">
        <v>92845137</v>
      </c>
      <c r="C13" s="5" t="n">
        <v>923869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5" customWidth="1" min="5" max="5"/>
    <col width="27" customWidth="1" min="6" max="6"/>
    <col width="19" customWidth="1" min="7" max="7"/>
    <col width="37" customWidth="1" min="8" max="8"/>
    <col width="20" customWidth="1" min="9" max="9"/>
    <col width="26" customWidth="1" min="10" max="10"/>
  </cols>
  <sheetData>
    <row r="1">
      <c r="A1" s="1" t="inlineStr">
        <is>
          <t>CONSOLIDATED STATEMENTS OF CHANGES IN SHAREHOLDERS' EQUITY - USD ($)</t>
        </is>
      </c>
      <c r="B1" s="2" t="inlineStr">
        <is>
          <t>Total</t>
        </is>
      </c>
      <c r="C1" s="2" t="inlineStr">
        <is>
          <t>Ordinary shares Class A ordinary shares</t>
        </is>
      </c>
      <c r="D1" s="2" t="inlineStr">
        <is>
          <t>Ordinary shares Class B ordinary shares</t>
        </is>
      </c>
      <c r="E1" s="2" t="inlineStr">
        <is>
          <t>Treasury stock purchases</t>
        </is>
      </c>
      <c r="F1" s="2" t="inlineStr">
        <is>
          <t>Additional paid in capital</t>
        </is>
      </c>
      <c r="G1" s="2" t="inlineStr">
        <is>
          <t>Statutory Reserves</t>
        </is>
      </c>
      <c r="H1" s="2" t="inlineStr">
        <is>
          <t>Accumulated other comprehensive loss</t>
        </is>
      </c>
      <c r="I1" s="2" t="inlineStr">
        <is>
          <t>Accumulated deficit</t>
        </is>
      </c>
      <c r="J1" s="2" t="inlineStr">
        <is>
          <t>Non-controlling interests</t>
        </is>
      </c>
    </row>
    <row r="2">
      <c r="A2" s="4" t="inlineStr">
        <is>
          <t>Beginning balance at Dec. 31, 2022</t>
        </is>
      </c>
      <c r="B2" s="5" t="n">
        <v>446986892</v>
      </c>
      <c r="C2" s="5" t="n">
        <v>22213</v>
      </c>
      <c r="D2" s="5" t="n">
        <v>976</v>
      </c>
      <c r="E2" s="5" t="n">
        <v>-2172819</v>
      </c>
      <c r="F2" s="5" t="n">
        <v>495705684</v>
      </c>
      <c r="G2" s="5" t="n">
        <v>6171627</v>
      </c>
      <c r="H2" s="5" t="n">
        <v>-2231411</v>
      </c>
      <c r="I2" s="5" t="n">
        <v>-50366734</v>
      </c>
      <c r="J2" s="5" t="n">
        <v>-142644</v>
      </c>
    </row>
    <row r="3">
      <c r="A3" s="4" t="inlineStr">
        <is>
          <t>Beginning balance (in shares) at Dec. 31, 2022</t>
        </is>
      </c>
      <c r="B3" s="4" t="inlineStr">
        <is>
          <t xml:space="preserve"> </t>
        </is>
      </c>
      <c r="C3" s="6" t="n">
        <v>2221403067</v>
      </c>
      <c r="D3" s="6" t="n">
        <v>97611722</v>
      </c>
      <c r="E3" s="6" t="n">
        <v>10429305</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lass A ordinary shares upon settlement of share-based awards (in shares)</t>
        </is>
      </c>
      <c r="B5" s="4" t="inlineStr">
        <is>
          <t xml:space="preserve"> </t>
        </is>
      </c>
      <c r="C5" s="6" t="n">
        <v>1643172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lass A ordinary shares upon settlement of share-based awards</t>
        </is>
      </c>
      <c r="B6" s="6" t="n">
        <v>69756</v>
      </c>
      <c r="C6" s="5" t="n">
        <v>164</v>
      </c>
      <c r="D6" s="4" t="inlineStr">
        <is>
          <t xml:space="preserve"> </t>
        </is>
      </c>
      <c r="E6" s="4" t="inlineStr">
        <is>
          <t xml:space="preserve"> </t>
        </is>
      </c>
      <c r="F6" s="6" t="n">
        <v>69592</v>
      </c>
      <c r="G6" s="4" t="inlineStr">
        <is>
          <t xml:space="preserve"> </t>
        </is>
      </c>
      <c r="H6" s="4" t="inlineStr">
        <is>
          <t xml:space="preserve"> </t>
        </is>
      </c>
      <c r="I6" s="4" t="inlineStr">
        <is>
          <t xml:space="preserve"> </t>
        </is>
      </c>
      <c r="J6" s="4" t="inlineStr">
        <is>
          <t xml:space="preserve"> </t>
        </is>
      </c>
    </row>
    <row r="7">
      <c r="A7" s="4" t="inlineStr">
        <is>
          <t>Share-based compensation</t>
        </is>
      </c>
      <c r="B7" s="6" t="n">
        <v>4506170</v>
      </c>
      <c r="C7" s="4" t="inlineStr">
        <is>
          <t xml:space="preserve"> </t>
        </is>
      </c>
      <c r="D7" s="4" t="inlineStr">
        <is>
          <t xml:space="preserve"> </t>
        </is>
      </c>
      <c r="E7" s="4" t="inlineStr">
        <is>
          <t xml:space="preserve"> </t>
        </is>
      </c>
      <c r="F7" s="6" t="n">
        <v>4504775</v>
      </c>
      <c r="G7" s="4" t="inlineStr">
        <is>
          <t xml:space="preserve"> </t>
        </is>
      </c>
      <c r="H7" s="4" t="inlineStr">
        <is>
          <t xml:space="preserve"> </t>
        </is>
      </c>
      <c r="I7" s="4" t="inlineStr">
        <is>
          <t xml:space="preserve"> </t>
        </is>
      </c>
      <c r="J7" s="6" t="n">
        <v>1395</v>
      </c>
    </row>
    <row r="8">
      <c r="A8" s="4" t="inlineStr">
        <is>
          <t>Foreign currency translation adjustment</t>
        </is>
      </c>
      <c r="B8" s="6" t="n">
        <v>-6136206</v>
      </c>
      <c r="C8" s="4" t="inlineStr">
        <is>
          <t xml:space="preserve"> </t>
        </is>
      </c>
      <c r="D8" s="4" t="inlineStr">
        <is>
          <t xml:space="preserve"> </t>
        </is>
      </c>
      <c r="E8" s="4" t="inlineStr">
        <is>
          <t xml:space="preserve"> </t>
        </is>
      </c>
      <c r="F8" s="4" t="inlineStr">
        <is>
          <t xml:space="preserve"> </t>
        </is>
      </c>
      <c r="G8" s="4" t="inlineStr">
        <is>
          <t xml:space="preserve"> </t>
        </is>
      </c>
      <c r="H8" s="6" t="n">
        <v>-6147353</v>
      </c>
      <c r="I8" s="4" t="inlineStr">
        <is>
          <t xml:space="preserve"> </t>
        </is>
      </c>
      <c r="J8" s="6" t="n">
        <v>11147</v>
      </c>
    </row>
    <row r="9">
      <c r="A9" s="4" t="inlineStr">
        <is>
          <t>Accretion of redeemable non-controlling interests</t>
        </is>
      </c>
      <c r="B9" s="6" t="n">
        <v>-261961</v>
      </c>
      <c r="C9" s="4" t="inlineStr">
        <is>
          <t xml:space="preserve"> </t>
        </is>
      </c>
      <c r="D9" s="4" t="inlineStr">
        <is>
          <t xml:space="preserve"> </t>
        </is>
      </c>
      <c r="E9" s="4" t="inlineStr">
        <is>
          <t xml:space="preserve"> </t>
        </is>
      </c>
      <c r="F9" s="6" t="n">
        <v>-248863</v>
      </c>
      <c r="G9" s="4" t="inlineStr">
        <is>
          <t xml:space="preserve"> </t>
        </is>
      </c>
      <c r="H9" s="4" t="inlineStr">
        <is>
          <t xml:space="preserve"> </t>
        </is>
      </c>
      <c r="I9" s="4" t="inlineStr">
        <is>
          <t xml:space="preserve"> </t>
        </is>
      </c>
      <c r="J9" s="6" t="n">
        <v>-13098</v>
      </c>
    </row>
    <row r="10">
      <c r="A10" s="4" t="inlineStr">
        <is>
          <t>Net income (loss)</t>
        </is>
      </c>
      <c r="B10" s="6" t="n">
        <v>213226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398122</v>
      </c>
      <c r="J10" s="6" t="n">
        <v>-75442</v>
      </c>
    </row>
    <row r="11">
      <c r="A11" s="4" t="inlineStr">
        <is>
          <t>Ending balance at Jun. 30, 2023</t>
        </is>
      </c>
      <c r="B11" s="6" t="n">
        <v>466487331</v>
      </c>
      <c r="C11" s="5" t="n">
        <v>22377</v>
      </c>
      <c r="D11" s="5" t="n">
        <v>976</v>
      </c>
      <c r="E11" s="5" t="n">
        <v>-2172819</v>
      </c>
      <c r="F11" s="6" t="n">
        <v>500031188</v>
      </c>
      <c r="G11" s="6" t="n">
        <v>6171627</v>
      </c>
      <c r="H11" s="6" t="n">
        <v>-8378764</v>
      </c>
      <c r="I11" s="6" t="n">
        <v>-28968612</v>
      </c>
      <c r="J11" s="6" t="n">
        <v>-218642</v>
      </c>
    </row>
    <row r="12">
      <c r="A12" s="4" t="inlineStr">
        <is>
          <t>Ending balance (in shares) at Jun. 30, 2023</t>
        </is>
      </c>
      <c r="B12" s="4" t="inlineStr">
        <is>
          <t xml:space="preserve"> </t>
        </is>
      </c>
      <c r="C12" s="6" t="n">
        <v>2237834795</v>
      </c>
      <c r="D12" s="6" t="n">
        <v>97611722</v>
      </c>
      <c r="E12" s="6" t="n">
        <v>1042930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at Dec. 31, 2023</t>
        </is>
      </c>
      <c r="B13" s="6" t="n">
        <v>488715518</v>
      </c>
      <c r="C13" s="5" t="n">
        <v>22528</v>
      </c>
      <c r="D13" s="5" t="n">
        <v>976</v>
      </c>
      <c r="E13" s="5" t="n">
        <v>-2172819</v>
      </c>
      <c r="F13" s="6" t="n">
        <v>505448080</v>
      </c>
      <c r="G13" s="6" t="n">
        <v>8511039</v>
      </c>
      <c r="H13" s="6" t="n">
        <v>-3232993</v>
      </c>
      <c r="I13" s="6" t="n">
        <v>-19600434</v>
      </c>
      <c r="J13" s="6" t="n">
        <v>-260859</v>
      </c>
    </row>
    <row r="14">
      <c r="A14" s="4" t="inlineStr">
        <is>
          <t>Beginning balance (in shares) at Dec. 31, 2023</t>
        </is>
      </c>
      <c r="B14" s="4" t="inlineStr">
        <is>
          <t xml:space="preserve"> </t>
        </is>
      </c>
      <c r="C14" s="6" t="n">
        <v>2252892845</v>
      </c>
      <c r="D14" s="6" t="n">
        <v>97611722</v>
      </c>
      <c r="E14" s="6" t="n">
        <v>10429305</v>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hanges in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lass A ordinary shares upon settlement of share-based awards (in shares)</t>
        </is>
      </c>
      <c r="B16" s="4" t="inlineStr">
        <is>
          <t xml:space="preserve"> </t>
        </is>
      </c>
      <c r="C16" s="6" t="n">
        <v>196696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lass A ordinary shares upon settlement of share-based awards</t>
        </is>
      </c>
      <c r="B17" s="6" t="n">
        <v>43951</v>
      </c>
      <c r="C17" s="5" t="n">
        <v>197</v>
      </c>
      <c r="D17" s="4" t="inlineStr">
        <is>
          <t xml:space="preserve"> </t>
        </is>
      </c>
      <c r="E17" s="4" t="inlineStr">
        <is>
          <t xml:space="preserve"> </t>
        </is>
      </c>
      <c r="F17" s="6" t="n">
        <v>43754</v>
      </c>
      <c r="G17" s="4" t="inlineStr">
        <is>
          <t xml:space="preserve"> </t>
        </is>
      </c>
      <c r="H17" s="4" t="inlineStr">
        <is>
          <t xml:space="preserve"> </t>
        </is>
      </c>
      <c r="I17" s="4" t="inlineStr">
        <is>
          <t xml:space="preserve"> </t>
        </is>
      </c>
      <c r="J17" s="4" t="inlineStr">
        <is>
          <t xml:space="preserve"> </t>
        </is>
      </c>
    </row>
    <row r="18">
      <c r="A18" s="4" t="inlineStr">
        <is>
          <t>Share-based compensation</t>
        </is>
      </c>
      <c r="B18" s="6" t="n">
        <v>4984285</v>
      </c>
      <c r="C18" s="4" t="inlineStr">
        <is>
          <t xml:space="preserve"> </t>
        </is>
      </c>
      <c r="D18" s="4" t="inlineStr">
        <is>
          <t xml:space="preserve"> </t>
        </is>
      </c>
      <c r="E18" s="4" t="inlineStr">
        <is>
          <t xml:space="preserve"> </t>
        </is>
      </c>
      <c r="F18" s="6" t="n">
        <v>4982528</v>
      </c>
      <c r="G18" s="4" t="inlineStr">
        <is>
          <t xml:space="preserve"> </t>
        </is>
      </c>
      <c r="H18" s="4" t="inlineStr">
        <is>
          <t xml:space="preserve"> </t>
        </is>
      </c>
      <c r="I18" s="4" t="inlineStr">
        <is>
          <t xml:space="preserve"> </t>
        </is>
      </c>
      <c r="J18" s="6" t="n">
        <v>1757</v>
      </c>
    </row>
    <row r="19">
      <c r="A19" s="4" t="inlineStr">
        <is>
          <t>Foreign currency translation adjustment</t>
        </is>
      </c>
      <c r="B19" s="6" t="n">
        <v>-7700848</v>
      </c>
      <c r="C19" s="4" t="inlineStr">
        <is>
          <t xml:space="preserve"> </t>
        </is>
      </c>
      <c r="D19" s="4" t="inlineStr">
        <is>
          <t xml:space="preserve"> </t>
        </is>
      </c>
      <c r="E19" s="4" t="inlineStr">
        <is>
          <t xml:space="preserve"> </t>
        </is>
      </c>
      <c r="F19" s="4" t="inlineStr">
        <is>
          <t xml:space="preserve"> </t>
        </is>
      </c>
      <c r="G19" s="4" t="inlineStr">
        <is>
          <t xml:space="preserve"> </t>
        </is>
      </c>
      <c r="H19" s="6" t="n">
        <v>-7707159</v>
      </c>
      <c r="I19" s="4" t="inlineStr">
        <is>
          <t xml:space="preserve"> </t>
        </is>
      </c>
      <c r="J19" s="6" t="n">
        <v>6311</v>
      </c>
    </row>
    <row r="20">
      <c r="A20" s="4" t="inlineStr">
        <is>
          <t>Accretion of redeemable non-controlling interests</t>
        </is>
      </c>
      <c r="B20" s="6" t="n">
        <v>-321220</v>
      </c>
      <c r="C20" s="4" t="inlineStr">
        <is>
          <t xml:space="preserve"> </t>
        </is>
      </c>
      <c r="D20" s="4" t="inlineStr">
        <is>
          <t xml:space="preserve"> </t>
        </is>
      </c>
      <c r="E20" s="4" t="inlineStr">
        <is>
          <t xml:space="preserve"> </t>
        </is>
      </c>
      <c r="F20" s="6" t="n">
        <v>-305159</v>
      </c>
      <c r="G20" s="4" t="inlineStr">
        <is>
          <t xml:space="preserve"> </t>
        </is>
      </c>
      <c r="H20" s="4" t="inlineStr">
        <is>
          <t xml:space="preserve"> </t>
        </is>
      </c>
      <c r="I20" s="4" t="inlineStr">
        <is>
          <t xml:space="preserve"> </t>
        </is>
      </c>
      <c r="J20" s="6" t="n">
        <v>-16061</v>
      </c>
    </row>
    <row r="21">
      <c r="A21" s="4" t="inlineStr">
        <is>
          <t>Net income (loss)</t>
        </is>
      </c>
      <c r="B21" s="6" t="n">
        <v>152081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228528</v>
      </c>
      <c r="J21" s="6" t="n">
        <v>-20393</v>
      </c>
    </row>
    <row r="22">
      <c r="A22" s="4" t="inlineStr">
        <is>
          <t>Ending balance at Jun. 30, 2024</t>
        </is>
      </c>
      <c r="B22" s="5" t="n">
        <v>500929821</v>
      </c>
      <c r="C22" s="5" t="n">
        <v>22725</v>
      </c>
      <c r="D22" s="5" t="n">
        <v>976</v>
      </c>
      <c r="E22" s="5" t="n">
        <v>-2172819</v>
      </c>
      <c r="F22" s="5" t="n">
        <v>510169203</v>
      </c>
      <c r="G22" s="5" t="n">
        <v>8511039</v>
      </c>
      <c r="H22" s="5" t="n">
        <v>-10940152</v>
      </c>
      <c r="I22" s="5" t="n">
        <v>-4371906</v>
      </c>
      <c r="J22" s="5" t="n">
        <v>-289245</v>
      </c>
    </row>
    <row r="23">
      <c r="A23" s="4" t="inlineStr">
        <is>
          <t>Ending balance (in shares) at Jun. 30, 2024</t>
        </is>
      </c>
      <c r="B23" s="4" t="inlineStr">
        <is>
          <t xml:space="preserve"> </t>
        </is>
      </c>
      <c r="C23" s="6" t="n">
        <v>2272562490</v>
      </c>
      <c r="D23" s="6" t="n">
        <v>97611722</v>
      </c>
      <c r="E23" s="6" t="n">
        <v>10429305</v>
      </c>
      <c r="F23" s="4" t="inlineStr">
        <is>
          <t xml:space="preserve"> </t>
        </is>
      </c>
      <c r="G23" s="4" t="inlineStr">
        <is>
          <t xml:space="preserve"> </t>
        </is>
      </c>
      <c r="H23" s="4" t="inlineStr">
        <is>
          <t xml:space="preserve"> </t>
        </is>
      </c>
      <c r="I23" s="4" t="inlineStr">
        <is>
          <t xml:space="preserve"> </t>
        </is>
      </c>
      <c r="J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CONVERTIBLE BOND PAYABLE - Summary of Convertible Bonds Payable (Parenthetical) (Details) - USD ($)</t>
        </is>
      </c>
      <c r="E1" s="2" t="inlineStr">
        <is>
          <t>6 Months Ended</t>
        </is>
      </c>
    </row>
    <row r="2">
      <c r="B2" s="2" t="inlineStr">
        <is>
          <t>May 05, 2021</t>
        </is>
      </c>
      <c r="C2" s="2" t="inlineStr">
        <is>
          <t>Apr. 12, 2021</t>
        </is>
      </c>
      <c r="D2" s="2" t="inlineStr">
        <is>
          <t>Feb. 25, 2021</t>
        </is>
      </c>
      <c r="E2" s="2" t="inlineStr">
        <is>
          <t>Jun. 30, 2024</t>
        </is>
      </c>
    </row>
    <row r="3">
      <c r="A3" s="4" t="inlineStr">
        <is>
          <t>2021 Series A1 Note US$ 44,000,000 1.00% due to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vertible notes face amount</t>
        </is>
      </c>
      <c r="B5" s="4" t="inlineStr">
        <is>
          <t xml:space="preserve"> </t>
        </is>
      </c>
      <c r="C5" s="4" t="inlineStr">
        <is>
          <t xml:space="preserve"> </t>
        </is>
      </c>
      <c r="D5" s="4" t="inlineStr">
        <is>
          <t xml:space="preserve"> </t>
        </is>
      </c>
      <c r="E5" s="5" t="n">
        <v>44000000</v>
      </c>
    </row>
    <row r="6">
      <c r="A6" s="4" t="inlineStr">
        <is>
          <t>Convertible notes interest rate percentage</t>
        </is>
      </c>
      <c r="B6" s="4" t="inlineStr">
        <is>
          <t xml:space="preserve"> </t>
        </is>
      </c>
      <c r="C6" s="4" t="inlineStr">
        <is>
          <t xml:space="preserve"> </t>
        </is>
      </c>
      <c r="D6" s="8" t="n">
        <v>0.01</v>
      </c>
      <c r="E6" s="8" t="n">
        <v>0.01</v>
      </c>
    </row>
    <row r="7">
      <c r="A7" s="4" t="inlineStr">
        <is>
          <t>Convertible notes maturity year</t>
        </is>
      </c>
      <c r="B7" s="4" t="inlineStr">
        <is>
          <t xml:space="preserve"> </t>
        </is>
      </c>
      <c r="C7" s="4" t="inlineStr">
        <is>
          <t xml:space="preserve"> </t>
        </is>
      </c>
      <c r="D7" s="4" t="inlineStr">
        <is>
          <t>2026</t>
        </is>
      </c>
      <c r="E7" s="4" t="inlineStr">
        <is>
          <t>2026</t>
        </is>
      </c>
    </row>
    <row r="8">
      <c r="A8" s="4" t="inlineStr">
        <is>
          <t>2021 Series A2 Note US$ 21,000,000 1.00% due to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tible notes face amount</t>
        </is>
      </c>
      <c r="B10" s="4" t="inlineStr">
        <is>
          <t xml:space="preserve"> </t>
        </is>
      </c>
      <c r="C10" s="4" t="inlineStr">
        <is>
          <t xml:space="preserve"> </t>
        </is>
      </c>
      <c r="D10" s="4" t="inlineStr">
        <is>
          <t xml:space="preserve"> </t>
        </is>
      </c>
      <c r="E10" s="5" t="n">
        <v>21000000</v>
      </c>
    </row>
    <row r="11">
      <c r="A11" s="4" t="inlineStr">
        <is>
          <t>Convertible notes interest rate percentage</t>
        </is>
      </c>
      <c r="B11" s="8" t="n">
        <v>0.01</v>
      </c>
      <c r="C11" s="4" t="inlineStr">
        <is>
          <t xml:space="preserve"> </t>
        </is>
      </c>
      <c r="D11" s="4" t="inlineStr">
        <is>
          <t xml:space="preserve"> </t>
        </is>
      </c>
      <c r="E11" s="8" t="n">
        <v>0.01</v>
      </c>
    </row>
    <row r="12">
      <c r="A12" s="4" t="inlineStr">
        <is>
          <t>Convertible notes maturity year</t>
        </is>
      </c>
      <c r="B12" s="4" t="inlineStr">
        <is>
          <t>2026</t>
        </is>
      </c>
      <c r="C12" s="4" t="inlineStr">
        <is>
          <t xml:space="preserve"> </t>
        </is>
      </c>
      <c r="D12" s="4" t="inlineStr">
        <is>
          <t xml:space="preserve"> </t>
        </is>
      </c>
      <c r="E12" s="4" t="inlineStr">
        <is>
          <t>2026</t>
        </is>
      </c>
    </row>
    <row r="13">
      <c r="A13" s="4" t="inlineStr">
        <is>
          <t>2021 Series B Note US$ 90,000,000 1.00% due to 2026</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vertible notes face amount</t>
        </is>
      </c>
      <c r="B15" s="4" t="inlineStr">
        <is>
          <t xml:space="preserve"> </t>
        </is>
      </c>
      <c r="C15" s="4" t="inlineStr">
        <is>
          <t xml:space="preserve"> </t>
        </is>
      </c>
      <c r="D15" s="4" t="inlineStr">
        <is>
          <t xml:space="preserve"> </t>
        </is>
      </c>
      <c r="E15" s="5" t="n">
        <v>90000000</v>
      </c>
    </row>
    <row r="16">
      <c r="A16" s="4" t="inlineStr">
        <is>
          <t>Convertible notes interest rate percentage</t>
        </is>
      </c>
      <c r="B16" s="4" t="inlineStr">
        <is>
          <t xml:space="preserve"> </t>
        </is>
      </c>
      <c r="C16" s="8" t="n">
        <v>0.01</v>
      </c>
      <c r="D16" s="4" t="inlineStr">
        <is>
          <t xml:space="preserve"> </t>
        </is>
      </c>
      <c r="E16" s="8" t="n">
        <v>0.01</v>
      </c>
    </row>
    <row r="17">
      <c r="A17" s="4" t="inlineStr">
        <is>
          <t>Convertible notes maturity year</t>
        </is>
      </c>
      <c r="B17" s="4" t="inlineStr">
        <is>
          <t xml:space="preserve"> </t>
        </is>
      </c>
      <c r="C17" s="4" t="inlineStr">
        <is>
          <t>2026</t>
        </is>
      </c>
      <c r="D17" s="4" t="inlineStr">
        <is>
          <t xml:space="preserve"> </t>
        </is>
      </c>
      <c r="E17" s="4" t="inlineStr">
        <is>
          <t>202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56" customWidth="1" min="1" max="1"/>
    <col width="29" customWidth="1" min="2" max="2"/>
    <col width="21" customWidth="1" min="3" max="3"/>
    <col width="21" customWidth="1" min="4" max="4"/>
    <col width="21" customWidth="1" min="5" max="5"/>
    <col width="21" customWidth="1" min="6" max="6"/>
    <col width="32" customWidth="1" min="7" max="7"/>
    <col width="29" customWidth="1" min="8" max="8"/>
    <col width="21" customWidth="1" min="9" max="9"/>
    <col width="32" customWidth="1" min="10" max="10"/>
    <col width="25" customWidth="1" min="11" max="11"/>
    <col width="21" customWidth="1" min="12" max="12"/>
    <col width="21" customWidth="1" min="13" max="13"/>
    <col width="21" customWidth="1" min="14" max="14"/>
    <col width="21" customWidth="1" min="15" max="15"/>
    <col width="21" customWidth="1" min="16" max="16"/>
  </cols>
  <sheetData>
    <row r="1">
      <c r="A1" s="1" t="inlineStr">
        <is>
          <t>ORDINARY SHARES (Details)</t>
        </is>
      </c>
      <c r="C1" s="2" t="inlineStr">
        <is>
          <t>1 Months Ended</t>
        </is>
      </c>
    </row>
    <row r="2">
      <c r="B2" s="2" t="inlineStr">
        <is>
          <t>Jun. 10, 2021 USD ($) shares</t>
        </is>
      </c>
      <c r="C2" s="2" t="inlineStr">
        <is>
          <t>Mar. 31, 2022 shares</t>
        </is>
      </c>
      <c r="D2" s="2" t="inlineStr">
        <is>
          <t>Dec. 31, 2021 shares</t>
        </is>
      </c>
      <c r="E2" s="2" t="inlineStr">
        <is>
          <t>Aug. 31, 2021 shares</t>
        </is>
      </c>
      <c r="F2" s="2" t="inlineStr">
        <is>
          <t>Mar. 31, 2021 shares</t>
        </is>
      </c>
      <c r="G2" s="2" t="inlineStr">
        <is>
          <t>Apr. 30, 2019 $ / shares shares</t>
        </is>
      </c>
      <c r="H2" s="2" t="inlineStr">
        <is>
          <t>Mar. 31, 2019 USD ($) shares</t>
        </is>
      </c>
      <c r="I2" s="2" t="inlineStr">
        <is>
          <t>Nov. 30, 2018 shares</t>
        </is>
      </c>
      <c r="J2" s="2" t="inlineStr">
        <is>
          <t>Jun. 30, 2024 $ / shares shares</t>
        </is>
      </c>
      <c r="K2" s="2" t="inlineStr">
        <is>
          <t>Dec. 31, 2023 $ / shares</t>
        </is>
      </c>
      <c r="L2" s="2" t="inlineStr">
        <is>
          <t>Dec. 31, 2020 shares</t>
        </is>
      </c>
      <c r="M2" s="2" t="inlineStr">
        <is>
          <t>Dec. 31, 2019 shares</t>
        </is>
      </c>
      <c r="N2" s="2" t="inlineStr">
        <is>
          <t>Dec. 31, 2018 shares</t>
        </is>
      </c>
      <c r="O2" s="2" t="inlineStr">
        <is>
          <t>Jun. 08, 2018 shares</t>
        </is>
      </c>
      <c r="P2" s="2" t="inlineStr">
        <is>
          <t>Jun. 07, 2018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0.21</v>
      </c>
      <c r="K4" s="12" t="n">
        <v>0.21</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6238827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480000</v>
      </c>
      <c r="P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72562490</v>
      </c>
      <c r="K9" s="4" t="inlineStr">
        <is>
          <t xml:space="preserve"> </t>
        </is>
      </c>
      <c r="L9" s="6" t="n">
        <v>1794357434</v>
      </c>
      <c r="M9" s="6" t="n">
        <v>1777218449</v>
      </c>
      <c r="N9" s="6" t="n">
        <v>216546541</v>
      </c>
      <c r="O9" s="4" t="inlineStr">
        <is>
          <t xml:space="preserve"> </t>
        </is>
      </c>
      <c r="P9" s="4" t="inlineStr">
        <is>
          <t xml:space="preserve"> </t>
        </is>
      </c>
    </row>
    <row r="10">
      <c r="A10" s="4" t="inlineStr">
        <is>
          <t>Number of shares issued in conversion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10906902</v>
      </c>
      <c r="H10" s="4" t="inlineStr">
        <is>
          <t xml:space="preserve"> </t>
        </is>
      </c>
      <c r="I10" s="6" t="n">
        <v>18089557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proceeds received from initial public offering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47659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issued during the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737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DS issued dur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82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ratio</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lass A ordinary shares |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3170968</v>
      </c>
    </row>
    <row r="18">
      <c r="A18" s="4" t="inlineStr">
        <is>
          <t>Shares issued during the period (in shares)</t>
        </is>
      </c>
      <c r="B18" s="6" t="n">
        <v>1121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sideration received | $</t>
        </is>
      </c>
      <c r="B19" s="5" t="n">
        <v>175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A ordinary shares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 during the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12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ass A ordinary shares | Over 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 during the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92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B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3761172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r valu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1e-0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07863347</v>
      </c>
      <c r="P30" s="4" t="inlineStr">
        <is>
          <t xml:space="preserve"> </t>
        </is>
      </c>
    </row>
    <row r="31">
      <c r="A31" s="4" t="inlineStr">
        <is>
          <t>Common stock, 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7611722</v>
      </c>
      <c r="K31" s="4" t="inlineStr">
        <is>
          <t xml:space="preserve"> </t>
        </is>
      </c>
      <c r="L31" s="6" t="n">
        <v>337611722</v>
      </c>
      <c r="M31" s="6" t="n">
        <v>337611722</v>
      </c>
      <c r="N31" s="6" t="n">
        <v>337611722</v>
      </c>
      <c r="O31" s="4" t="inlineStr">
        <is>
          <t xml:space="preserve"> </t>
        </is>
      </c>
      <c r="P31" s="4" t="inlineStr">
        <is>
          <t xml:space="preserve"> </t>
        </is>
      </c>
    </row>
    <row r="32">
      <c r="A32" s="4" t="inlineStr">
        <is>
          <t>Number of shares converted</t>
        </is>
      </c>
      <c r="B32" s="4" t="inlineStr">
        <is>
          <t xml:space="preserve"> </t>
        </is>
      </c>
      <c r="C32" s="6" t="n">
        <v>124500000</v>
      </c>
      <c r="D32" s="6" t="n">
        <v>48000000</v>
      </c>
      <c r="E32" s="6" t="n">
        <v>45000000</v>
      </c>
      <c r="F32" s="6" t="n">
        <v>22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lass B ordinary shares | 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10643948</v>
      </c>
    </row>
    <row r="36">
      <c r="A36" s="4" t="inlineStr">
        <is>
          <t>Series Angel, A, B-1, B-2, B-3 and C | 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converted</t>
        </is>
      </c>
      <c r="B38" s="4" t="inlineStr">
        <is>
          <t xml:space="preserve"> </t>
        </is>
      </c>
      <c r="C38" s="4" t="inlineStr">
        <is>
          <t xml:space="preserve"> </t>
        </is>
      </c>
      <c r="D38" s="4" t="inlineStr">
        <is>
          <t xml:space="preserve"> </t>
        </is>
      </c>
      <c r="E38" s="4" t="inlineStr">
        <is>
          <t xml:space="preserve"> </t>
        </is>
      </c>
      <c r="F38" s="4" t="inlineStr">
        <is>
          <t xml:space="preserve"> </t>
        </is>
      </c>
      <c r="G38" s="6" t="n">
        <v>121090690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ries C-1 convertible redeema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hares issued in conversion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861208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shares converted</t>
        </is>
      </c>
      <c r="B42" s="4" t="inlineStr">
        <is>
          <t xml:space="preserve"> </t>
        </is>
      </c>
      <c r="C42" s="4" t="inlineStr">
        <is>
          <t xml:space="preserve"> </t>
        </is>
      </c>
      <c r="D42" s="4" t="inlineStr">
        <is>
          <t xml:space="preserve"> </t>
        </is>
      </c>
      <c r="E42" s="4" t="inlineStr">
        <is>
          <t xml:space="preserve"> </t>
        </is>
      </c>
      <c r="F42" s="4" t="inlineStr">
        <is>
          <t xml:space="preserve"> </t>
        </is>
      </c>
      <c r="G42" s="6" t="n">
        <v>1859773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5" t="n">
        <v>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sheetData>
  <mergeCells count="2">
    <mergeCell ref="A1:A2"/>
    <mergeCell ref="C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DEEMABLE NON-CONTROLLING INTERESTS - Additional Information (Details) - Beijing Xiangshang - USD ($)</t>
        </is>
      </c>
      <c r="D1" s="2" t="inlineStr">
        <is>
          <t>6 Months Ended</t>
        </is>
      </c>
    </row>
    <row r="2">
      <c r="B2" s="2" t="inlineStr">
        <is>
          <t>Apr. 07, 2023</t>
        </is>
      </c>
      <c r="C2" s="2" t="inlineStr">
        <is>
          <t>Nov. 08, 2022</t>
        </is>
      </c>
      <c r="D2" s="2" t="inlineStr">
        <is>
          <t>Jun. 30, 2024</t>
        </is>
      </c>
      <c r="E2" s="2" t="inlineStr">
        <is>
          <t>Mar. 20, 2023</t>
        </is>
      </c>
      <c r="F2" s="2" t="inlineStr">
        <is>
          <t>Dec. 31, 2022</t>
        </is>
      </c>
    </row>
    <row r="3">
      <c r="A3" s="4" t="inlineStr">
        <is>
          <t>Series Angel Preferred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deemable 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t>
        </is>
      </c>
      <c r="B5" s="4" t="inlineStr">
        <is>
          <t xml:space="preserve"> </t>
        </is>
      </c>
      <c r="C5" s="6" t="n">
        <v>31875000</v>
      </c>
      <c r="D5" s="4" t="inlineStr">
        <is>
          <t xml:space="preserve"> </t>
        </is>
      </c>
      <c r="E5" s="4" t="inlineStr">
        <is>
          <t xml:space="preserve"> </t>
        </is>
      </c>
      <c r="F5" s="4" t="inlineStr">
        <is>
          <t xml:space="preserve"> </t>
        </is>
      </c>
    </row>
    <row r="6">
      <c r="A6" s="4" t="inlineStr">
        <is>
          <t>Aggregate cash consideration</t>
        </is>
      </c>
      <c r="B6" s="4" t="inlineStr">
        <is>
          <t xml:space="preserve"> </t>
        </is>
      </c>
      <c r="C6" s="5" t="n">
        <v>4397462</v>
      </c>
      <c r="D6" s="4" t="inlineStr">
        <is>
          <t xml:space="preserve"> </t>
        </is>
      </c>
      <c r="E6" s="4" t="inlineStr">
        <is>
          <t xml:space="preserve"> </t>
        </is>
      </c>
      <c r="F6" s="4" t="inlineStr">
        <is>
          <t xml:space="preserve"> </t>
        </is>
      </c>
    </row>
    <row r="7">
      <c r="A7" s="4" t="inlineStr">
        <is>
          <t>Capital contribution in sponsored fund from redeemable non-controlling interest</t>
        </is>
      </c>
      <c r="B7" s="4" t="inlineStr">
        <is>
          <t xml:space="preserve"> </t>
        </is>
      </c>
      <c r="C7" s="5" t="n">
        <v>4356074</v>
      </c>
      <c r="D7" s="4" t="inlineStr">
        <is>
          <t xml:space="preserve"> </t>
        </is>
      </c>
      <c r="E7" s="4" t="inlineStr">
        <is>
          <t xml:space="preserve"> </t>
        </is>
      </c>
      <c r="F7" s="4" t="inlineStr">
        <is>
          <t xml:space="preserve"> </t>
        </is>
      </c>
    </row>
    <row r="8">
      <c r="A8" s="4" t="inlineStr">
        <is>
          <t>Subscriptions receivable</t>
        </is>
      </c>
      <c r="B8" s="4" t="inlineStr">
        <is>
          <t xml:space="preserve"> </t>
        </is>
      </c>
      <c r="C8" s="4" t="inlineStr">
        <is>
          <t xml:space="preserve"> </t>
        </is>
      </c>
      <c r="D8" s="4" t="inlineStr">
        <is>
          <t xml:space="preserve"> </t>
        </is>
      </c>
      <c r="E8" s="4" t="inlineStr">
        <is>
          <t xml:space="preserve"> </t>
        </is>
      </c>
      <c r="F8" s="5" t="n">
        <v>43496</v>
      </c>
    </row>
    <row r="9">
      <c r="A9" s="4" t="inlineStr">
        <is>
          <t>Subscriptions received</t>
        </is>
      </c>
      <c r="B9" s="4" t="inlineStr">
        <is>
          <t xml:space="preserve"> </t>
        </is>
      </c>
      <c r="C9" s="4" t="inlineStr">
        <is>
          <t xml:space="preserve"> </t>
        </is>
      </c>
      <c r="D9" s="4" t="inlineStr">
        <is>
          <t xml:space="preserve"> </t>
        </is>
      </c>
      <c r="E9" s="5" t="n">
        <v>43672</v>
      </c>
      <c r="F9" s="4" t="inlineStr">
        <is>
          <t xml:space="preserve"> </t>
        </is>
      </c>
    </row>
    <row r="10">
      <c r="A10" s="4" t="inlineStr">
        <is>
          <t>Non-cumulative dividend rate, as calculated on consideration paid for equity interests (as a percent)</t>
        </is>
      </c>
      <c r="B10" s="4" t="inlineStr">
        <is>
          <t xml:space="preserve"> </t>
        </is>
      </c>
      <c r="C10" s="4" t="inlineStr">
        <is>
          <t xml:space="preserve"> </t>
        </is>
      </c>
      <c r="D10" s="8" t="n">
        <v>0.1</v>
      </c>
      <c r="E10" s="4" t="inlineStr">
        <is>
          <t xml:space="preserve"> </t>
        </is>
      </c>
      <c r="F10" s="4" t="inlineStr">
        <is>
          <t xml:space="preserve"> </t>
        </is>
      </c>
    </row>
    <row r="11">
      <c r="A11" s="4" t="inlineStr">
        <is>
          <t>Series Pre-A Preferr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6" t="n">
        <v>11250000</v>
      </c>
      <c r="C13" s="4" t="inlineStr">
        <is>
          <t xml:space="preserve"> </t>
        </is>
      </c>
      <c r="D13" s="4" t="inlineStr">
        <is>
          <t xml:space="preserve"> </t>
        </is>
      </c>
      <c r="E13" s="4" t="inlineStr">
        <is>
          <t xml:space="preserve"> </t>
        </is>
      </c>
      <c r="F13" s="4" t="inlineStr">
        <is>
          <t xml:space="preserve"> </t>
        </is>
      </c>
    </row>
    <row r="14">
      <c r="A14" s="4" t="inlineStr">
        <is>
          <t>Aggregate cash consideration</t>
        </is>
      </c>
      <c r="B14" s="5" t="n">
        <v>1636364</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 Schedule of Redeemable Non-controlling Interests (Details)</t>
        </is>
      </c>
      <c r="B1" s="2" t="inlineStr">
        <is>
          <t>6 Months Ended</t>
        </is>
      </c>
    </row>
    <row r="2">
      <c r="B2" s="2" t="inlineStr">
        <is>
          <t>Jun. 30, 2024 USD ($)</t>
        </is>
      </c>
    </row>
    <row r="3">
      <c r="A3" s="3" t="inlineStr">
        <is>
          <t>Redeemable Noncontrolling Interest [Line Items]</t>
        </is>
      </c>
      <c r="B3" s="4" t="inlineStr">
        <is>
          <t xml:space="preserve"> </t>
        </is>
      </c>
    </row>
    <row r="4">
      <c r="A4" s="4" t="inlineStr">
        <is>
          <t>Beginning balance</t>
        </is>
      </c>
      <c r="B4" s="5" t="n">
        <v>6706660</v>
      </c>
    </row>
    <row r="5">
      <c r="A5" s="4" t="inlineStr">
        <is>
          <t>Accretion of redeemable non-controlling interests</t>
        </is>
      </c>
      <c r="B5" s="6" t="n">
        <v>321220</v>
      </c>
    </row>
    <row r="6">
      <c r="A6" s="4" t="inlineStr">
        <is>
          <t>Foreign currency translation adjustment</t>
        </is>
      </c>
      <c r="B6" s="6" t="n">
        <v>-156705</v>
      </c>
    </row>
    <row r="7">
      <c r="A7" s="4" t="inlineStr">
        <is>
          <t>Ending balance</t>
        </is>
      </c>
      <c r="B7" s="6" t="n">
        <v>6871175</v>
      </c>
    </row>
    <row r="8">
      <c r="A8" s="4" t="inlineStr">
        <is>
          <t>Series Angel Preferred Shares</t>
        </is>
      </c>
      <c r="B8" s="4" t="inlineStr">
        <is>
          <t xml:space="preserve"> </t>
        </is>
      </c>
    </row>
    <row r="9">
      <c r="A9" s="3" t="inlineStr">
        <is>
          <t>Redeemable Noncontrolling Interest [Line Items]</t>
        </is>
      </c>
      <c r="B9" s="4" t="inlineStr">
        <is>
          <t xml:space="preserve"> </t>
        </is>
      </c>
    </row>
    <row r="10">
      <c r="A10" s="4" t="inlineStr">
        <is>
          <t>Beginning balance</t>
        </is>
      </c>
      <c r="B10" s="6" t="n">
        <v>5007271</v>
      </c>
    </row>
    <row r="11">
      <c r="A11" s="4" t="inlineStr">
        <is>
          <t>Accretion of redeemable non-controlling interests</t>
        </is>
      </c>
      <c r="B11" s="6" t="n">
        <v>239827</v>
      </c>
    </row>
    <row r="12">
      <c r="A12" s="4" t="inlineStr">
        <is>
          <t>Foreign currency translation adjustment</t>
        </is>
      </c>
      <c r="B12" s="6" t="n">
        <v>-116997</v>
      </c>
    </row>
    <row r="13">
      <c r="A13" s="4" t="inlineStr">
        <is>
          <t>Ending balance</t>
        </is>
      </c>
      <c r="B13" s="6" t="n">
        <v>5130101</v>
      </c>
    </row>
    <row r="14">
      <c r="A14" s="4" t="inlineStr">
        <is>
          <t>Series Pre-A Preferred Shares</t>
        </is>
      </c>
      <c r="B14" s="4" t="inlineStr">
        <is>
          <t xml:space="preserve"> </t>
        </is>
      </c>
    </row>
    <row r="15">
      <c r="A15" s="3" t="inlineStr">
        <is>
          <t>Redeemable Noncontrolling Interest [Line Items]</t>
        </is>
      </c>
      <c r="B15" s="4" t="inlineStr">
        <is>
          <t xml:space="preserve"> </t>
        </is>
      </c>
    </row>
    <row r="16">
      <c r="A16" s="4" t="inlineStr">
        <is>
          <t>Beginning balance</t>
        </is>
      </c>
      <c r="B16" s="6" t="n">
        <v>1699389</v>
      </c>
    </row>
    <row r="17">
      <c r="A17" s="4" t="inlineStr">
        <is>
          <t>Accretion of redeemable non-controlling interests</t>
        </is>
      </c>
      <c r="B17" s="6" t="n">
        <v>81393</v>
      </c>
    </row>
    <row r="18">
      <c r="A18" s="4" t="inlineStr">
        <is>
          <t>Foreign currency translation adjustment</t>
        </is>
      </c>
      <c r="B18" s="6" t="n">
        <v>-39708</v>
      </c>
    </row>
    <row r="19">
      <c r="A19" s="4" t="inlineStr">
        <is>
          <t>Ending balance</t>
        </is>
      </c>
      <c r="B19" s="5" t="n">
        <v>17410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 - Measured at fair value on a recurring basi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isk free interest rate, minimum</t>
        </is>
      </c>
      <c r="B4" s="11" t="n">
        <v>0.035</v>
      </c>
      <c r="C4" s="4" t="inlineStr">
        <is>
          <t xml:space="preserve"> </t>
        </is>
      </c>
      <c r="D4" s="8" t="n">
        <v>0.1</v>
      </c>
    </row>
    <row r="5">
      <c r="A5" s="4" t="inlineStr">
        <is>
          <t>Risk free interest rate, maximum</t>
        </is>
      </c>
      <c r="B5" s="8" t="n">
        <v>0.04</v>
      </c>
      <c r="C5" s="4" t="inlineStr">
        <is>
          <t xml:space="preserve"> </t>
        </is>
      </c>
      <c r="D5" s="8" t="n">
        <v>0.15</v>
      </c>
    </row>
    <row r="6">
      <c r="A6" s="4" t="inlineStr">
        <is>
          <t>Financial instruments held, at fair value</t>
        </is>
      </c>
      <c r="B6" s="5" t="n">
        <v>175701579</v>
      </c>
      <c r="C6" s="4" t="inlineStr">
        <is>
          <t xml:space="preserve"> </t>
        </is>
      </c>
      <c r="D6" s="5" t="n">
        <v>428159554</v>
      </c>
    </row>
    <row r="7">
      <c r="A7" s="4" t="inlineStr">
        <is>
          <t>Long-term available-for-sale investments</t>
        </is>
      </c>
      <c r="B7" s="6" t="n">
        <v>4066490</v>
      </c>
      <c r="C7" s="4" t="inlineStr">
        <is>
          <t xml:space="preserve"> </t>
        </is>
      </c>
      <c r="D7" s="6" t="n">
        <v>4066490</v>
      </c>
    </row>
    <row r="8">
      <c r="A8" s="4" t="inlineStr">
        <is>
          <t>Fair value assets transferred from level 1 to level 2</t>
        </is>
      </c>
      <c r="B8" s="6" t="n">
        <v>0</v>
      </c>
      <c r="C8" s="5" t="n">
        <v>0</v>
      </c>
      <c r="D8" s="4" t="inlineStr">
        <is>
          <t xml:space="preserve"> </t>
        </is>
      </c>
    </row>
    <row r="9">
      <c r="A9" s="4" t="inlineStr">
        <is>
          <t>Fair value assets transferred from level 2 to level 1</t>
        </is>
      </c>
      <c r="B9" s="6" t="n">
        <v>0</v>
      </c>
      <c r="C9" s="6" t="n">
        <v>0</v>
      </c>
      <c r="D9" s="4" t="inlineStr">
        <is>
          <t xml:space="preserve"> </t>
        </is>
      </c>
    </row>
    <row r="10">
      <c r="A10" s="4" t="inlineStr">
        <is>
          <t>Fair value liabilities transferred from level 1 to level 2</t>
        </is>
      </c>
      <c r="B10" s="6" t="n">
        <v>0</v>
      </c>
      <c r="C10" s="6" t="n">
        <v>0</v>
      </c>
      <c r="D10" s="4" t="inlineStr">
        <is>
          <t xml:space="preserve"> </t>
        </is>
      </c>
    </row>
    <row r="11">
      <c r="A11" s="4" t="inlineStr">
        <is>
          <t>Fair value liabilities transferred from level 2 to level 1</t>
        </is>
      </c>
      <c r="B11" s="6" t="n">
        <v>0</v>
      </c>
      <c r="C11" s="6" t="n">
        <v>0</v>
      </c>
      <c r="D11" s="4" t="inlineStr">
        <is>
          <t xml:space="preserve"> </t>
        </is>
      </c>
    </row>
    <row r="12">
      <c r="A12" s="4" t="inlineStr">
        <is>
          <t>Fair value assets transferred into level 3</t>
        </is>
      </c>
      <c r="B12" s="6" t="n">
        <v>0</v>
      </c>
      <c r="C12" s="6" t="n">
        <v>0</v>
      </c>
      <c r="D12" s="4" t="inlineStr">
        <is>
          <t xml:space="preserve"> </t>
        </is>
      </c>
    </row>
    <row r="13">
      <c r="A13" s="4" t="inlineStr">
        <is>
          <t>Fair value assets transferred out of level 3</t>
        </is>
      </c>
      <c r="B13" s="6" t="n">
        <v>0</v>
      </c>
      <c r="C13" s="6" t="n">
        <v>0</v>
      </c>
      <c r="D13" s="4" t="inlineStr">
        <is>
          <t xml:space="preserve"> </t>
        </is>
      </c>
    </row>
    <row r="14">
      <c r="A14" s="4" t="inlineStr">
        <is>
          <t>Fair value liabilities transferred into level 3</t>
        </is>
      </c>
      <c r="B14" s="6" t="n">
        <v>0</v>
      </c>
      <c r="C14" s="6" t="n">
        <v>0</v>
      </c>
      <c r="D14" s="4" t="inlineStr">
        <is>
          <t xml:space="preserve"> </t>
        </is>
      </c>
    </row>
    <row r="15">
      <c r="A15" s="4" t="inlineStr">
        <is>
          <t>Fair value liabilities transferred out of level 3</t>
        </is>
      </c>
      <c r="B15" s="6" t="n">
        <v>0</v>
      </c>
      <c r="C15" s="6" t="n">
        <v>0</v>
      </c>
      <c r="D15" s="4" t="inlineStr">
        <is>
          <t xml:space="preserve"> </t>
        </is>
      </c>
    </row>
    <row r="16">
      <c r="A16" s="4" t="inlineStr">
        <is>
          <t>Impairment loss related to long-term available-for-sale securities</t>
        </is>
      </c>
      <c r="B16" s="6" t="n">
        <v>0</v>
      </c>
      <c r="C16" s="6" t="n">
        <v>0</v>
      </c>
      <c r="D16" s="4" t="inlineStr">
        <is>
          <t xml:space="preserve"> </t>
        </is>
      </c>
    </row>
    <row r="17">
      <c r="A17" s="4" t="inlineStr">
        <is>
          <t>Other Incom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Unrealized loss</t>
        </is>
      </c>
      <c r="B19" s="4" t="inlineStr">
        <is>
          <t xml:space="preserve"> </t>
        </is>
      </c>
      <c r="C19" s="6" t="n">
        <v>277269</v>
      </c>
      <c r="D19" s="4" t="inlineStr">
        <is>
          <t xml:space="preserve"> </t>
        </is>
      </c>
    </row>
    <row r="20">
      <c r="A20" s="4" t="inlineStr">
        <is>
          <t>Unrealized gain</t>
        </is>
      </c>
      <c r="B20" s="4" t="inlineStr">
        <is>
          <t xml:space="preserve"> </t>
        </is>
      </c>
      <c r="C20" s="5" t="n">
        <v>209158</v>
      </c>
      <c r="D20" s="4" t="inlineStr">
        <is>
          <t xml:space="preserve"> </t>
        </is>
      </c>
    </row>
    <row r="21">
      <c r="A21" s="4" t="inlineStr">
        <is>
          <t>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Long-term available-for-sale investments</t>
        </is>
      </c>
      <c r="B23" s="6" t="n">
        <v>4066490</v>
      </c>
      <c r="C23" s="4" t="inlineStr">
        <is>
          <t xml:space="preserve"> </t>
        </is>
      </c>
      <c r="D23" s="6" t="n">
        <v>4066490</v>
      </c>
    </row>
    <row r="24">
      <c r="A24" s="4" t="inlineStr">
        <is>
          <t>Total</t>
        </is>
      </c>
      <c r="B24" s="6" t="n">
        <v>183685431</v>
      </c>
      <c r="C24" s="4" t="inlineStr">
        <is>
          <t xml:space="preserve"> </t>
        </is>
      </c>
      <c r="D24" s="6" t="n">
        <v>438654300</v>
      </c>
    </row>
    <row r="25">
      <c r="A25" s="4" t="inlineStr">
        <is>
          <t>Recurring | Fund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inancial instruments held, at fair value</t>
        </is>
      </c>
      <c r="B27" s="6" t="n">
        <v>7945943</v>
      </c>
      <c r="C27" s="4" t="inlineStr">
        <is>
          <t xml:space="preserve"> </t>
        </is>
      </c>
      <c r="D27" s="6" t="n">
        <v>6423924</v>
      </c>
    </row>
    <row r="28">
      <c r="A28" s="4" t="inlineStr">
        <is>
          <t>Cash and cash equivalents</t>
        </is>
      </c>
      <c r="B28" s="6" t="n">
        <v>3917362</v>
      </c>
      <c r="C28" s="4" t="inlineStr">
        <is>
          <t xml:space="preserve"> </t>
        </is>
      </c>
      <c r="D28" s="6" t="n">
        <v>6428256</v>
      </c>
    </row>
    <row r="29">
      <c r="A29" s="4" t="inlineStr">
        <is>
          <t>Recurring | Bond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inancial instruments held, at fair value</t>
        </is>
      </c>
      <c r="B31" s="6" t="n">
        <v>163838458</v>
      </c>
      <c r="C31" s="4" t="inlineStr">
        <is>
          <t xml:space="preserve"> </t>
        </is>
      </c>
      <c r="D31" s="6" t="n">
        <v>418077123</v>
      </c>
    </row>
    <row r="32">
      <c r="A32" s="4" t="inlineStr">
        <is>
          <t>Recurring | Stock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inancial instruments held, at fair value</t>
        </is>
      </c>
      <c r="B34" s="6" t="n">
        <v>3276772</v>
      </c>
      <c r="C34" s="4" t="inlineStr">
        <is>
          <t xml:space="preserve"> </t>
        </is>
      </c>
      <c r="D34" s="6" t="n">
        <v>3014507</v>
      </c>
    </row>
    <row r="35">
      <c r="A35" s="4" t="inlineStr">
        <is>
          <t>Recurring | Other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inancial instruments held, at fair value</t>
        </is>
      </c>
      <c r="B37" s="6" t="n">
        <v>640406</v>
      </c>
      <c r="C37" s="4" t="inlineStr">
        <is>
          <t xml:space="preserve"> </t>
        </is>
      </c>
      <c r="D37" s="6" t="n">
        <v>644000</v>
      </c>
    </row>
    <row r="38">
      <c r="A38" s="4" t="inlineStr">
        <is>
          <t>Recurring | Quoted prices in active markets for identical instruments (Level 1)</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otal</t>
        </is>
      </c>
      <c r="B40" s="6" t="n">
        <v>174310997</v>
      </c>
      <c r="C40" s="4" t="inlineStr">
        <is>
          <t xml:space="preserve"> </t>
        </is>
      </c>
      <c r="D40" s="6" t="n">
        <v>430798845</v>
      </c>
    </row>
    <row r="41">
      <c r="A41" s="4" t="inlineStr">
        <is>
          <t>Recurring | Quoted prices in active markets for identical instruments (Level 1) | Fund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Financial instruments held, at fair value</t>
        </is>
      </c>
      <c r="B43" s="6" t="n">
        <v>2637999</v>
      </c>
      <c r="C43" s="4" t="inlineStr">
        <is>
          <t xml:space="preserve"> </t>
        </is>
      </c>
      <c r="D43" s="6" t="n">
        <v>2634959</v>
      </c>
    </row>
    <row r="44">
      <c r="A44" s="4" t="inlineStr">
        <is>
          <t>Cash and cash equivalents</t>
        </is>
      </c>
      <c r="B44" s="6" t="n">
        <v>3917362</v>
      </c>
      <c r="C44" s="4" t="inlineStr">
        <is>
          <t xml:space="preserve"> </t>
        </is>
      </c>
      <c r="D44" s="6" t="n">
        <v>6428256</v>
      </c>
    </row>
    <row r="45">
      <c r="A45" s="4" t="inlineStr">
        <is>
          <t>Recurring | Quoted prices in active markets for identical instruments (Level 1) | Bond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inancial instruments held, at fair value</t>
        </is>
      </c>
      <c r="B47" s="6" t="n">
        <v>163838458</v>
      </c>
      <c r="C47" s="4" t="inlineStr">
        <is>
          <t xml:space="preserve"> </t>
        </is>
      </c>
      <c r="D47" s="6" t="n">
        <v>418077123</v>
      </c>
    </row>
    <row r="48">
      <c r="A48" s="4" t="inlineStr">
        <is>
          <t>Recurring | Quoted prices in active markets for identical instruments (Level 1) | Stock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inancial instruments held, at fair value</t>
        </is>
      </c>
      <c r="B50" s="6" t="n">
        <v>3276772</v>
      </c>
      <c r="C50" s="4" t="inlineStr">
        <is>
          <t xml:space="preserve"> </t>
        </is>
      </c>
      <c r="D50" s="6" t="n">
        <v>3014507</v>
      </c>
    </row>
    <row r="51">
      <c r="A51" s="4" t="inlineStr">
        <is>
          <t>Recurring | Quoted prices in active markets for identical instruments (Level 1) | Other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Financial instruments held, at fair value</t>
        </is>
      </c>
      <c r="B53" s="6" t="n">
        <v>640406</v>
      </c>
      <c r="C53" s="4" t="inlineStr">
        <is>
          <t xml:space="preserve"> </t>
        </is>
      </c>
      <c r="D53" s="6" t="n">
        <v>644000</v>
      </c>
    </row>
    <row r="54">
      <c r="A54" s="4" t="inlineStr">
        <is>
          <t>Recurring | Significant other observable inputs (Level 2)</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Total</t>
        </is>
      </c>
      <c r="B56" s="6" t="n">
        <v>1663346</v>
      </c>
      <c r="C56" s="4" t="inlineStr">
        <is>
          <t xml:space="preserve"> </t>
        </is>
      </c>
      <c r="D56" s="6" t="n">
        <v>353525</v>
      </c>
    </row>
    <row r="57">
      <c r="A57" s="4" t="inlineStr">
        <is>
          <t>Recurring | Significant other observable inputs (Level 2) | Funds</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Financial instruments held, at fair value</t>
        </is>
      </c>
      <c r="B59" s="6" t="n">
        <v>1663346</v>
      </c>
      <c r="C59" s="4" t="inlineStr">
        <is>
          <t xml:space="preserve"> </t>
        </is>
      </c>
      <c r="D59" s="6" t="n">
        <v>353525</v>
      </c>
    </row>
    <row r="60">
      <c r="A60" s="4" t="inlineStr">
        <is>
          <t>Recurring | Significant unobservable inputs (level 3)</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Long-term available-for-sale investments</t>
        </is>
      </c>
      <c r="B62" s="6" t="n">
        <v>4066490</v>
      </c>
      <c r="C62" s="4" t="inlineStr">
        <is>
          <t xml:space="preserve"> </t>
        </is>
      </c>
      <c r="D62" s="6" t="n">
        <v>4066490</v>
      </c>
    </row>
    <row r="63">
      <c r="A63" s="4" t="inlineStr">
        <is>
          <t>Total</t>
        </is>
      </c>
      <c r="B63" s="6" t="n">
        <v>7711088</v>
      </c>
      <c r="C63" s="4" t="inlineStr">
        <is>
          <t xml:space="preserve"> </t>
        </is>
      </c>
      <c r="D63" s="6" t="n">
        <v>7501930</v>
      </c>
    </row>
    <row r="64">
      <c r="A64" s="4" t="inlineStr">
        <is>
          <t>Recurring | Significant unobservable inputs (level 3) | Fund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inancial instruments held, at fair value</t>
        </is>
      </c>
      <c r="B66" s="5" t="n">
        <v>3644598</v>
      </c>
      <c r="C66" s="4" t="inlineStr">
        <is>
          <t xml:space="preserve"> </t>
        </is>
      </c>
      <c r="D66" s="5" t="n">
        <v>34354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Movements of level 3 fair value measurements (Details) - USD ($)</t>
        </is>
      </c>
      <c r="B1" s="2" t="inlineStr">
        <is>
          <t>6 Months Ended</t>
        </is>
      </c>
    </row>
    <row r="2">
      <c r="B2" s="2" t="inlineStr">
        <is>
          <t>Jun. 30,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Foreign currency translation adjustment</t>
        </is>
      </c>
      <c r="B4" s="5" t="n">
        <v>-7700848</v>
      </c>
      <c r="C4" s="5" t="n">
        <v>-6136206</v>
      </c>
    </row>
    <row r="5">
      <c r="A5" s="4" t="inlineStr">
        <is>
          <t>Fair Value, Nonrecurring | Significant unobservabl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measurements</t>
        </is>
      </c>
      <c r="B7" s="6" t="n">
        <v>7501930</v>
      </c>
      <c r="C7" s="6" t="n">
        <v>7378683</v>
      </c>
    </row>
    <row r="8">
      <c r="A8" s="4" t="inlineStr">
        <is>
          <t>Net unrealized loss</t>
        </is>
      </c>
      <c r="B8" s="6" t="n">
        <v>209158</v>
      </c>
      <c r="C8" s="6" t="n">
        <v>-277269</v>
      </c>
    </row>
    <row r="9">
      <c r="A9" s="4" t="inlineStr">
        <is>
          <t>Assets, Fair value measurements</t>
        </is>
      </c>
      <c r="B9" s="5" t="n">
        <v>7711088</v>
      </c>
      <c r="C9" s="5" t="n">
        <v>71014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Measured at fair value on a non recurring basis (Details) - USD ($)</t>
        </is>
      </c>
      <c r="B1" s="2" t="inlineStr">
        <is>
          <t>6 Months Ended</t>
        </is>
      </c>
    </row>
    <row r="2">
      <c r="B2" s="2" t="inlineStr">
        <is>
          <t>Jun. 30, 2024</t>
        </is>
      </c>
      <c r="C2" s="2" t="inlineStr">
        <is>
          <t>Jun. 30, 2023</t>
        </is>
      </c>
    </row>
    <row r="3">
      <c r="A3" s="3" t="inlineStr">
        <is>
          <t>Fair Value Disclosures [Abstract]</t>
        </is>
      </c>
      <c r="B3" s="4" t="inlineStr">
        <is>
          <t xml:space="preserve"> </t>
        </is>
      </c>
      <c r="C3" s="4" t="inlineStr">
        <is>
          <t xml:space="preserve"> </t>
        </is>
      </c>
    </row>
    <row r="4">
      <c r="A4" s="4" t="inlineStr">
        <is>
          <t>Impairment loss</t>
        </is>
      </c>
      <c r="B4" s="5" t="n">
        <v>0</v>
      </c>
      <c r="C4" s="5" t="n">
        <v>0</v>
      </c>
    </row>
    <row r="5">
      <c r="A5" s="4" t="inlineStr">
        <is>
          <t>Impairment loss on other intangible assets arising from acquisitions</t>
        </is>
      </c>
      <c r="B5" s="6" t="n">
        <v>0</v>
      </c>
      <c r="C5" s="6" t="n">
        <v>0</v>
      </c>
    </row>
    <row r="6">
      <c r="A6" s="4" t="inlineStr">
        <is>
          <t>Impairment loss on goodwill</t>
        </is>
      </c>
      <c r="B6" s="5" t="n">
        <v>0</v>
      </c>
      <c r="C6"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ET INCOME PER SHARE (Details) - USD ($)</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 attributable to ordinary shareholders of UP Fintech</t>
        </is>
      </c>
      <c r="B4" s="5" t="n">
        <v>14923369</v>
      </c>
      <c r="C4" s="5" t="n">
        <v>21149259</v>
      </c>
    </row>
    <row r="5">
      <c r="A5" s="4" t="inlineStr">
        <is>
          <t>The dilutive effect arising from the convertible bonds</t>
        </is>
      </c>
      <c r="B5" s="4" t="inlineStr">
        <is>
          <t xml:space="preserve"> </t>
        </is>
      </c>
      <c r="C5" s="6" t="n">
        <v>556322</v>
      </c>
    </row>
    <row r="6">
      <c r="A6" s="4" t="inlineStr">
        <is>
          <t>Numerator for diluted net income per ordinary share</t>
        </is>
      </c>
      <c r="B6" s="5" t="n">
        <v>14923369</v>
      </c>
      <c r="C6" s="5" t="n">
        <v>21705581</v>
      </c>
    </row>
    <row r="7">
      <c r="A7" s="3" t="inlineStr">
        <is>
          <t>Weighted average shares used in calculating net income per ordinary share</t>
        </is>
      </c>
      <c r="B7" s="4" t="inlineStr">
        <is>
          <t xml:space="preserve"> </t>
        </is>
      </c>
      <c r="C7" s="4" t="inlineStr">
        <is>
          <t xml:space="preserve"> </t>
        </is>
      </c>
    </row>
    <row r="8">
      <c r="A8" s="4" t="inlineStr">
        <is>
          <t>Basic</t>
        </is>
      </c>
      <c r="B8" s="6" t="n">
        <v>2348450793</v>
      </c>
      <c r="C8" s="6" t="n">
        <v>2317687839</v>
      </c>
    </row>
    <row r="9">
      <c r="A9" s="4" t="inlineStr">
        <is>
          <t>Dilutive effect of convertible bonds</t>
        </is>
      </c>
      <c r="B9" s="4" t="inlineStr">
        <is>
          <t xml:space="preserve"> </t>
        </is>
      </c>
      <c r="C9" s="6" t="n">
        <v>82010834</v>
      </c>
    </row>
    <row r="10">
      <c r="A10" s="4" t="inlineStr">
        <is>
          <t>Diluted</t>
        </is>
      </c>
      <c r="B10" s="6" t="n">
        <v>2371490247</v>
      </c>
      <c r="C10" s="6" t="n">
        <v>2413294307</v>
      </c>
    </row>
    <row r="11">
      <c r="A11" s="3" t="inlineStr">
        <is>
          <t>Net income per ordinary share</t>
        </is>
      </c>
      <c r="B11" s="4" t="inlineStr">
        <is>
          <t xml:space="preserve"> </t>
        </is>
      </c>
      <c r="C11" s="4" t="inlineStr">
        <is>
          <t xml:space="preserve"> </t>
        </is>
      </c>
    </row>
    <row r="12">
      <c r="A12" s="4" t="inlineStr">
        <is>
          <t>Basic</t>
        </is>
      </c>
      <c r="B12" s="7" t="n">
        <v>0.006</v>
      </c>
      <c r="C12" s="7" t="n">
        <v>0.008999999999999999</v>
      </c>
    </row>
    <row r="13">
      <c r="A13" s="4" t="inlineStr">
        <is>
          <t>Diluted</t>
        </is>
      </c>
      <c r="B13" s="7" t="n">
        <v>0.006</v>
      </c>
      <c r="C13" s="7" t="n">
        <v>0.008999999999999999</v>
      </c>
    </row>
    <row r="14">
      <c r="A14" s="4" t="inlineStr">
        <is>
          <t>Share Options</t>
        </is>
      </c>
      <c r="B14" s="4" t="inlineStr">
        <is>
          <t xml:space="preserve"> </t>
        </is>
      </c>
      <c r="C14" s="4" t="inlineStr">
        <is>
          <t xml:space="preserve"> </t>
        </is>
      </c>
    </row>
    <row r="15">
      <c r="A15" s="3" t="inlineStr">
        <is>
          <t>Weighted average shares used in calculating net income per ordinary share</t>
        </is>
      </c>
      <c r="B15" s="4" t="inlineStr">
        <is>
          <t xml:space="preserve"> </t>
        </is>
      </c>
      <c r="C15" s="4" t="inlineStr">
        <is>
          <t xml:space="preserve"> </t>
        </is>
      </c>
    </row>
    <row r="16">
      <c r="A16" s="4" t="inlineStr">
        <is>
          <t>Dilutive effect</t>
        </is>
      </c>
      <c r="B16" s="6" t="n">
        <v>4118774</v>
      </c>
      <c r="C16" s="6" t="n">
        <v>3269350</v>
      </c>
    </row>
    <row r="17">
      <c r="A17" s="4" t="inlineStr">
        <is>
          <t>Restricted Shares Units</t>
        </is>
      </c>
      <c r="B17" s="4" t="inlineStr">
        <is>
          <t xml:space="preserve"> </t>
        </is>
      </c>
      <c r="C17" s="4" t="inlineStr">
        <is>
          <t xml:space="preserve"> </t>
        </is>
      </c>
    </row>
    <row r="18">
      <c r="A18" s="3" t="inlineStr">
        <is>
          <t>Weighted average shares used in calculating net income per ordinary share</t>
        </is>
      </c>
      <c r="B18" s="4" t="inlineStr">
        <is>
          <t xml:space="preserve"> </t>
        </is>
      </c>
      <c r="C18" s="4" t="inlineStr">
        <is>
          <t xml:space="preserve"> </t>
        </is>
      </c>
    </row>
    <row r="19">
      <c r="A19" s="4" t="inlineStr">
        <is>
          <t>Dilutive effect</t>
        </is>
      </c>
      <c r="B19" s="6" t="n">
        <v>18920680</v>
      </c>
      <c r="C19" s="6" t="n">
        <v>103262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HARE BASED COMPENSATION (Details)</t>
        </is>
      </c>
      <c r="B1" s="2" t="inlineStr">
        <is>
          <t>1 Months Ended</t>
        </is>
      </c>
    </row>
    <row r="2">
      <c r="B2" s="2" t="inlineStr">
        <is>
          <t>Mar. 31, 2019 shares</t>
        </is>
      </c>
    </row>
    <row r="3">
      <c r="A3" s="4" t="inlineStr">
        <is>
          <t>Class A ordinary shares</t>
        </is>
      </c>
      <c r="B3" s="4" t="inlineStr">
        <is>
          <t xml:space="preserve"> </t>
        </is>
      </c>
    </row>
    <row r="4">
      <c r="A4" s="3" t="inlineStr">
        <is>
          <t>Share Based Compensation Arrangement By Share Based Payment Award [Line Items]</t>
        </is>
      </c>
      <c r="B4" s="4" t="inlineStr">
        <is>
          <t xml:space="preserve"> </t>
        </is>
      </c>
    </row>
    <row r="5">
      <c r="A5" s="4" t="inlineStr">
        <is>
          <t>Shares issued</t>
        </is>
      </c>
      <c r="B5" s="6" t="n">
        <v>23737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 option activities (Details) - USD ($)</t>
        </is>
      </c>
      <c r="B1" s="2" t="inlineStr">
        <is>
          <t>6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t>
        </is>
      </c>
      <c r="B4" s="5" t="n">
        <v>4984285</v>
      </c>
      <c r="C4" s="5" t="n">
        <v>45061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15208135</v>
      </c>
      <c r="C4" s="5" t="n">
        <v>21322680</v>
      </c>
    </row>
    <row r="5">
      <c r="A5" s="3" t="inlineStr">
        <is>
          <t>Adjustments to reconcile net income (loss) to net cash provided by operating activities:</t>
        </is>
      </c>
      <c r="B5" s="4" t="inlineStr">
        <is>
          <t xml:space="preserve"> </t>
        </is>
      </c>
      <c r="C5" s="4" t="inlineStr">
        <is>
          <t xml:space="preserve"> </t>
        </is>
      </c>
    </row>
    <row r="6">
      <c r="A6" s="4" t="inlineStr">
        <is>
          <t>Share-based compensation</t>
        </is>
      </c>
      <c r="B6" s="6" t="n">
        <v>4984285</v>
      </c>
      <c r="C6" s="6" t="n">
        <v>4506170</v>
      </c>
    </row>
    <row r="7">
      <c r="A7" s="4" t="inlineStr">
        <is>
          <t>Depreciation and amortization</t>
        </is>
      </c>
      <c r="B7" s="6" t="n">
        <v>1315796</v>
      </c>
      <c r="C7" s="6" t="n">
        <v>1426385</v>
      </c>
    </row>
    <row r="8">
      <c r="A8" s="4" t="inlineStr">
        <is>
          <t>Unrealized fair value change of financial instruments held, at fair value</t>
        </is>
      </c>
      <c r="B8" s="6" t="n">
        <v>-6854000</v>
      </c>
      <c r="C8" s="6" t="n">
        <v>-6379516</v>
      </c>
    </row>
    <row r="9">
      <c r="A9" s="4" t="inlineStr">
        <is>
          <t>Loss from investments, including impairments</t>
        </is>
      </c>
      <c r="B9" s="6" t="n">
        <v>200000</v>
      </c>
      <c r="C9" s="4" t="inlineStr">
        <is>
          <t xml:space="preserve"> </t>
        </is>
      </c>
    </row>
    <row r="10">
      <c r="A10" s="4" t="inlineStr">
        <is>
          <t>Allowance for doubtful accounts</t>
        </is>
      </c>
      <c r="B10" s="6" t="n">
        <v>13880233</v>
      </c>
      <c r="C10" s="6" t="n">
        <v>156331</v>
      </c>
    </row>
    <row r="11">
      <c r="A11" s="4" t="inlineStr">
        <is>
          <t>Foreign currency exchange gain</t>
        </is>
      </c>
      <c r="B11" s="6" t="n">
        <v>-5255760</v>
      </c>
      <c r="C11" s="6" t="n">
        <v>-2186650</v>
      </c>
    </row>
    <row r="12">
      <c r="A12" s="4" t="inlineStr">
        <is>
          <t>Deferred tax expense</t>
        </is>
      </c>
      <c r="B12" s="6" t="n">
        <v>586647</v>
      </c>
      <c r="C12" s="6" t="n">
        <v>2496014</v>
      </c>
    </row>
    <row r="13">
      <c r="A13" s="4" t="inlineStr">
        <is>
          <t>Interest expense from convertible bonds</t>
        </is>
      </c>
      <c r="B13" s="6" t="n">
        <v>1294015</v>
      </c>
      <c r="C13" s="6" t="n">
        <v>1257202</v>
      </c>
    </row>
    <row r="14">
      <c r="A14" s="3" t="inlineStr">
        <is>
          <t>Changes in operating assets and liabilities:</t>
        </is>
      </c>
      <c r="B14" s="4" t="inlineStr">
        <is>
          <t xml:space="preserve"> </t>
        </is>
      </c>
      <c r="C14" s="4" t="inlineStr">
        <is>
          <t xml:space="preserve"> </t>
        </is>
      </c>
    </row>
    <row r="15">
      <c r="A15" s="4" t="inlineStr">
        <is>
          <t>Financial instruments held, at fair value</t>
        </is>
      </c>
      <c r="B15" s="6" t="n">
        <v>259511975</v>
      </c>
      <c r="C15" s="6" t="n">
        <v>-184319756</v>
      </c>
    </row>
    <row r="16">
      <c r="A16" s="4" t="inlineStr">
        <is>
          <t>Receivables from customers</t>
        </is>
      </c>
      <c r="B16" s="6" t="n">
        <v>-107194988</v>
      </c>
      <c r="C16" s="6" t="n">
        <v>-129505159</v>
      </c>
    </row>
    <row r="17">
      <c r="A17" s="4" t="inlineStr">
        <is>
          <t>Receivables from brokers, dealers and clearing organizations</t>
        </is>
      </c>
      <c r="B17" s="6" t="n">
        <v>-1050057060</v>
      </c>
      <c r="C17" s="6" t="n">
        <v>302116351</v>
      </c>
    </row>
    <row r="18">
      <c r="A18" s="4" t="inlineStr">
        <is>
          <t>Amounts due from/to related parties</t>
        </is>
      </c>
      <c r="B18" s="6" t="n">
        <v>9871791</v>
      </c>
      <c r="C18" s="6" t="n">
        <v>-255633</v>
      </c>
    </row>
    <row r="19">
      <c r="A19" s="4" t="inlineStr">
        <is>
          <t>Prepaid expenses and other current assets</t>
        </is>
      </c>
      <c r="B19" s="6" t="n">
        <v>478478</v>
      </c>
      <c r="C19" s="6" t="n">
        <v>-1308454</v>
      </c>
    </row>
    <row r="20">
      <c r="A20" s="4" t="inlineStr">
        <is>
          <t>Operating lease right-of-use assets</t>
        </is>
      </c>
      <c r="B20" s="6" t="n">
        <v>-3985804</v>
      </c>
      <c r="C20" s="6" t="n">
        <v>3628981</v>
      </c>
    </row>
    <row r="21">
      <c r="A21" s="4" t="inlineStr">
        <is>
          <t>Other non-current assets</t>
        </is>
      </c>
      <c r="B21" s="6" t="n">
        <v>-1748353</v>
      </c>
      <c r="C21" s="6" t="n">
        <v>-684292</v>
      </c>
    </row>
    <row r="22">
      <c r="A22" s="4" t="inlineStr">
        <is>
          <t>Payables to customers</t>
        </is>
      </c>
      <c r="B22" s="6" t="n">
        <v>-107582742</v>
      </c>
      <c r="C22" s="6" t="n">
        <v>-146852786</v>
      </c>
    </row>
    <row r="23">
      <c r="A23" s="4" t="inlineStr">
        <is>
          <t>Payables to brokers, dealers and clearing organizations</t>
        </is>
      </c>
      <c r="B23" s="6" t="n">
        <v>1126603292</v>
      </c>
      <c r="C23" s="6" t="n">
        <v>79265551</v>
      </c>
    </row>
    <row r="24">
      <c r="A24" s="4" t="inlineStr">
        <is>
          <t>Accrued expenses and other current liabilities</t>
        </is>
      </c>
      <c r="B24" s="6" t="n">
        <v>1013410</v>
      </c>
      <c r="C24" s="6" t="n">
        <v>-5286795</v>
      </c>
    </row>
    <row r="25">
      <c r="A25" s="4" t="inlineStr">
        <is>
          <t>Operating lease liabilities</t>
        </is>
      </c>
      <c r="B25" s="6" t="n">
        <v>3674008</v>
      </c>
      <c r="C25" s="6" t="n">
        <v>-3776878</v>
      </c>
    </row>
    <row r="26">
      <c r="A26" s="4" t="inlineStr">
        <is>
          <t>Deferred income</t>
        </is>
      </c>
      <c r="B26" s="6" t="n">
        <v>-819809</v>
      </c>
      <c r="C26" s="6" t="n">
        <v>533665</v>
      </c>
    </row>
    <row r="27">
      <c r="A27" s="4" t="inlineStr">
        <is>
          <t>Net cash provided by (used in) operating activities</t>
        </is>
      </c>
      <c r="B27" s="6" t="n">
        <v>155123549</v>
      </c>
      <c r="C27" s="6" t="n">
        <v>-63846589</v>
      </c>
    </row>
    <row r="28">
      <c r="A28" s="3" t="inlineStr">
        <is>
          <t>Cash flows from investing activities:</t>
        </is>
      </c>
      <c r="B28" s="4" t="inlineStr">
        <is>
          <t xml:space="preserve"> </t>
        </is>
      </c>
      <c r="C28" s="4" t="inlineStr">
        <is>
          <t xml:space="preserve"> </t>
        </is>
      </c>
    </row>
    <row r="29">
      <c r="A29" s="4" t="inlineStr">
        <is>
          <t>Purchase of property, equipment and intangible assets</t>
        </is>
      </c>
      <c r="B29" s="6" t="n">
        <v>-1359818</v>
      </c>
      <c r="C29" s="6" t="n">
        <v>-1774179</v>
      </c>
    </row>
    <row r="30">
      <c r="A30" s="4" t="inlineStr">
        <is>
          <t>Maturity of term deposits</t>
        </is>
      </c>
      <c r="B30" s="6" t="n">
        <v>2816941</v>
      </c>
      <c r="C30" s="4" t="inlineStr">
        <is>
          <t xml:space="preserve"> </t>
        </is>
      </c>
    </row>
    <row r="31">
      <c r="A31" s="4" t="inlineStr">
        <is>
          <t>Advances to employees</t>
        </is>
      </c>
      <c r="B31" s="6" t="n">
        <v>114150</v>
      </c>
      <c r="C31" s="6" t="n">
        <v>-284827</v>
      </c>
    </row>
    <row r="32">
      <c r="A32" s="4" t="inlineStr">
        <is>
          <t>Net cash provided by (used in) investing activities</t>
        </is>
      </c>
      <c r="B32" s="6" t="n">
        <v>1571273</v>
      </c>
      <c r="C32" s="6" t="n">
        <v>-2059006</v>
      </c>
    </row>
    <row r="33">
      <c r="A33" s="3" t="inlineStr">
        <is>
          <t>Cash flows from financing activities:</t>
        </is>
      </c>
      <c r="B33" s="4" t="inlineStr">
        <is>
          <t xml:space="preserve"> </t>
        </is>
      </c>
      <c r="C33" s="4" t="inlineStr">
        <is>
          <t xml:space="preserve"> </t>
        </is>
      </c>
    </row>
    <row r="34">
      <c r="A34" s="4" t="inlineStr">
        <is>
          <t>Proceeds received from redeemable non-controlling interests</t>
        </is>
      </c>
      <c r="B34" s="4" t="inlineStr">
        <is>
          <t xml:space="preserve"> </t>
        </is>
      </c>
      <c r="C34" s="6" t="n">
        <v>1680036</v>
      </c>
    </row>
    <row r="35">
      <c r="A35" s="4" t="inlineStr">
        <is>
          <t>Proceeds received from issuance of Class A Ordinary Shares upon settlement of share-based awards</t>
        </is>
      </c>
      <c r="B35" s="6" t="n">
        <v>43951</v>
      </c>
      <c r="C35" s="6" t="n">
        <v>69754</v>
      </c>
    </row>
    <row r="36">
      <c r="A36" s="4" t="inlineStr">
        <is>
          <t>Net cash provided by financing activities</t>
        </is>
      </c>
      <c r="B36" s="6" t="n">
        <v>43951</v>
      </c>
      <c r="C36" s="6" t="n">
        <v>1749790</v>
      </c>
    </row>
    <row r="37">
      <c r="A37" s="4" t="inlineStr">
        <is>
          <t>Increase (decrease) in cash, cash equivalents and restricted cash</t>
        </is>
      </c>
      <c r="B37" s="6" t="n">
        <v>156738773</v>
      </c>
      <c r="C37" s="6" t="n">
        <v>-64155805</v>
      </c>
    </row>
    <row r="38">
      <c r="A38" s="4" t="inlineStr">
        <is>
          <t>Effect of exchange rate changes</t>
        </is>
      </c>
      <c r="B38" s="6" t="n">
        <v>-2256880</v>
      </c>
      <c r="C38" s="6" t="n">
        <v>-3825184</v>
      </c>
    </row>
    <row r="39">
      <c r="A39" s="4" t="inlineStr">
        <is>
          <t>Cash, cash equivalents and restricted cash at beginning of the period</t>
        </is>
      </c>
      <c r="B39" s="6" t="n">
        <v>1939753801</v>
      </c>
      <c r="C39" s="6" t="n">
        <v>1955728529</v>
      </c>
    </row>
    <row r="40">
      <c r="A40" s="4" t="inlineStr">
        <is>
          <t>Cash, cash equivalents and restricted cash at end of the period</t>
        </is>
      </c>
      <c r="B40" s="6" t="n">
        <v>2094235694</v>
      </c>
      <c r="C40" s="6" t="n">
        <v>1887747540</v>
      </c>
    </row>
    <row r="41">
      <c r="A41" s="3" t="inlineStr">
        <is>
          <t>Cash, cash equivalents and restricted cash:</t>
        </is>
      </c>
      <c r="B41" s="4" t="inlineStr">
        <is>
          <t xml:space="preserve"> </t>
        </is>
      </c>
      <c r="C41" s="4" t="inlineStr">
        <is>
          <t xml:space="preserve"> </t>
        </is>
      </c>
    </row>
    <row r="42">
      <c r="A42" s="4" t="inlineStr">
        <is>
          <t>Cash and cash equivalents</t>
        </is>
      </c>
      <c r="B42" s="6" t="n">
        <v>392528408</v>
      </c>
      <c r="C42" s="6" t="n">
        <v>324102449</v>
      </c>
    </row>
    <row r="43">
      <c r="A43" s="4" t="inlineStr">
        <is>
          <t>Cash-segregated for regulatory purpose</t>
        </is>
      </c>
      <c r="B43" s="6" t="n">
        <v>1701707286</v>
      </c>
      <c r="C43" s="6" t="n">
        <v>1563645091</v>
      </c>
    </row>
    <row r="44">
      <c r="A44" s="3" t="inlineStr">
        <is>
          <t>Supplemental disclosure of cash flow information:</t>
        </is>
      </c>
      <c r="B44" s="4" t="inlineStr">
        <is>
          <t xml:space="preserve"> </t>
        </is>
      </c>
      <c r="C44" s="4" t="inlineStr">
        <is>
          <t xml:space="preserve"> </t>
        </is>
      </c>
    </row>
    <row r="45">
      <c r="A45" s="4" t="inlineStr">
        <is>
          <t>Income taxes paid (net of refunds)</t>
        </is>
      </c>
      <c r="B45" s="5" t="n">
        <v>3432994</v>
      </c>
      <c r="C45" s="5" t="n">
        <v>55135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BASED COMPENSATION - Restricted Share Units ("RSUs") (Details) - USD ($)</t>
        </is>
      </c>
      <c r="B1" s="2" t="inlineStr">
        <is>
          <t>6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Total share based compensation</t>
        </is>
      </c>
      <c r="B4" s="5" t="n">
        <v>4984285</v>
      </c>
      <c r="C4" s="5" t="n">
        <v>45061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BASED COMPENSATION - Other Share Incentive Plan (Details) - USD ($)</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Total share based compensation</t>
        </is>
      </c>
      <c r="B4" s="5" t="n">
        <v>4984285</v>
      </c>
      <c r="C4" s="5" t="n">
        <v>450617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TREASURY STOCK (Details) - USD ($)</t>
        </is>
      </c>
      <c r="B1" s="2" t="inlineStr">
        <is>
          <t>Jun. 30, 2024</t>
        </is>
      </c>
      <c r="C1" s="2" t="inlineStr">
        <is>
          <t>Dec. 31, 2023</t>
        </is>
      </c>
      <c r="D1" s="2" t="inlineStr">
        <is>
          <t>Mar. 25, 2020</t>
        </is>
      </c>
    </row>
    <row r="2">
      <c r="A2" s="3" t="inlineStr">
        <is>
          <t>TREASURY STOCK</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4" t="inlineStr">
        <is>
          <t xml:space="preserve"> </t>
        </is>
      </c>
      <c r="D3" s="5" t="n">
        <v>20000000</v>
      </c>
    </row>
    <row r="4">
      <c r="A4" s="4" t="inlineStr">
        <is>
          <t>Number of shares repurchased during the period</t>
        </is>
      </c>
      <c r="B4" s="6" t="n">
        <v>10429305</v>
      </c>
      <c r="C4" s="6" t="n">
        <v>10429305</v>
      </c>
      <c r="D4" s="4" t="inlineStr">
        <is>
          <t xml:space="preserve"> </t>
        </is>
      </c>
    </row>
    <row r="5">
      <c r="A5" s="4" t="inlineStr">
        <is>
          <t>Price per share</t>
        </is>
      </c>
      <c r="B5" s="12" t="n">
        <v>0.21</v>
      </c>
      <c r="C5" s="12" t="n">
        <v>0.21</v>
      </c>
      <c r="D5" s="4" t="inlineStr">
        <is>
          <t xml:space="preserve"> </t>
        </is>
      </c>
    </row>
    <row r="6">
      <c r="A6" s="4" t="inlineStr">
        <is>
          <t>Consideration of shares repurchased</t>
        </is>
      </c>
      <c r="B6" s="5" t="n">
        <v>2172819</v>
      </c>
      <c r="C6" s="5" t="n">
        <v>2172819</v>
      </c>
      <c r="D6" s="4" t="inlineStr">
        <is>
          <t xml:space="preserve"> </t>
        </is>
      </c>
    </row>
    <row r="7">
      <c r="A7" s="4" t="inlineStr">
        <is>
          <t>American Depositary Shares</t>
        </is>
      </c>
      <c r="B7" s="4" t="inlineStr">
        <is>
          <t xml:space="preserve"> </t>
        </is>
      </c>
      <c r="C7" s="4" t="inlineStr">
        <is>
          <t xml:space="preserve"> </t>
        </is>
      </c>
      <c r="D7" s="4" t="inlineStr">
        <is>
          <t xml:space="preserve"> </t>
        </is>
      </c>
    </row>
    <row r="8">
      <c r="A8" s="3" t="inlineStr">
        <is>
          <t>TREASURY STOCK</t>
        </is>
      </c>
      <c r="B8" s="4" t="inlineStr">
        <is>
          <t xml:space="preserve"> </t>
        </is>
      </c>
      <c r="C8" s="4" t="inlineStr">
        <is>
          <t xml:space="preserve"> </t>
        </is>
      </c>
      <c r="D8" s="4" t="inlineStr">
        <is>
          <t xml:space="preserve"> </t>
        </is>
      </c>
    </row>
    <row r="9">
      <c r="A9" s="4" t="inlineStr">
        <is>
          <t>Price per share</t>
        </is>
      </c>
      <c r="B9" s="12" t="n">
        <v>3.13</v>
      </c>
      <c r="C9" s="12" t="n">
        <v>3.13</v>
      </c>
      <c r="D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Jun. 30, 2024</t>
        </is>
      </c>
      <c r="C1" s="2" t="inlineStr">
        <is>
          <t>Dec. 31, 2023</t>
        </is>
      </c>
    </row>
    <row r="2">
      <c r="A2" s="4" t="inlineStr">
        <is>
          <t>Related Party [Member]</t>
        </is>
      </c>
      <c r="B2" s="4" t="inlineStr">
        <is>
          <t xml:space="preserve"> </t>
        </is>
      </c>
      <c r="C2" s="4" t="inlineStr">
        <is>
          <t xml:space="preserve"> </t>
        </is>
      </c>
    </row>
    <row r="3">
      <c r="A3" s="3" t="inlineStr">
        <is>
          <t>RELATED PARTY BALANCES AND TRANSACTIONS</t>
        </is>
      </c>
      <c r="B3" s="4" t="inlineStr">
        <is>
          <t xml:space="preserve"> </t>
        </is>
      </c>
      <c r="C3" s="4" t="inlineStr">
        <is>
          <t xml:space="preserve"> </t>
        </is>
      </c>
    </row>
    <row r="4">
      <c r="A4" s="4" t="inlineStr">
        <is>
          <t>Due from Related Parties</t>
        </is>
      </c>
      <c r="B4" s="5" t="n">
        <v>9963636</v>
      </c>
      <c r="C4" s="5" t="n">
        <v>7987756</v>
      </c>
    </row>
    <row r="5">
      <c r="A5" s="4" t="inlineStr">
        <is>
          <t>Alphalion Group Limited</t>
        </is>
      </c>
      <c r="B5" s="4" t="inlineStr">
        <is>
          <t xml:space="preserve"> </t>
        </is>
      </c>
      <c r="C5" s="4" t="inlineStr">
        <is>
          <t xml:space="preserve"> </t>
        </is>
      </c>
    </row>
    <row r="6">
      <c r="A6" s="3" t="inlineStr">
        <is>
          <t>RELATED PARTY BALANCES AND TRANSACTIONS</t>
        </is>
      </c>
      <c r="B6" s="4" t="inlineStr">
        <is>
          <t xml:space="preserve"> </t>
        </is>
      </c>
      <c r="C6" s="4" t="inlineStr">
        <is>
          <t xml:space="preserve"> </t>
        </is>
      </c>
    </row>
    <row r="7">
      <c r="A7" s="4" t="inlineStr">
        <is>
          <t>Due from Related Parties</t>
        </is>
      </c>
      <c r="B7" s="6" t="n">
        <v>971156</v>
      </c>
      <c r="C7" s="6" t="n">
        <v>967772</v>
      </c>
    </row>
    <row r="8">
      <c r="A8" s="4" t="inlineStr">
        <is>
          <t>Individual directors and executive officers</t>
        </is>
      </c>
      <c r="B8" s="4" t="inlineStr">
        <is>
          <t xml:space="preserve"> </t>
        </is>
      </c>
      <c r="C8" s="4" t="inlineStr">
        <is>
          <t xml:space="preserve"> </t>
        </is>
      </c>
    </row>
    <row r="9">
      <c r="A9" s="3" t="inlineStr">
        <is>
          <t>RELATED PARTY BALANCES AND TRANSACTIONS</t>
        </is>
      </c>
      <c r="B9" s="4" t="inlineStr">
        <is>
          <t xml:space="preserve"> </t>
        </is>
      </c>
      <c r="C9" s="4" t="inlineStr">
        <is>
          <t xml:space="preserve"> </t>
        </is>
      </c>
    </row>
    <row r="10">
      <c r="A10" s="4" t="inlineStr">
        <is>
          <t>Due from Related Parties</t>
        </is>
      </c>
      <c r="B10" s="6" t="n">
        <v>8992480</v>
      </c>
      <c r="C10" s="6" t="n">
        <v>7019984</v>
      </c>
    </row>
    <row r="11">
      <c r="A11" s="4" t="inlineStr">
        <is>
          <t>Due to Related Parties</t>
        </is>
      </c>
      <c r="B11" s="5" t="n">
        <v>21995813</v>
      </c>
      <c r="C11" s="5" t="n">
        <v>101481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BALANCES AND TRANSACTIONS - Transactions with related parties (Details) - USD ($)</t>
        </is>
      </c>
      <c r="B1" s="2" t="inlineStr">
        <is>
          <t>6 Months Ended</t>
        </is>
      </c>
      <c r="C1" s="2" t="inlineStr">
        <is>
          <t>12 Months Ended</t>
        </is>
      </c>
    </row>
    <row r="2">
      <c r="B2" s="2" t="inlineStr">
        <is>
          <t>Jun. 30, 2024</t>
        </is>
      </c>
      <c r="C2" s="2" t="inlineStr">
        <is>
          <t>Dec. 31, 2023</t>
        </is>
      </c>
    </row>
    <row r="3">
      <c r="A3" s="4" t="inlineStr">
        <is>
          <t>Alphalion Group Limited</t>
        </is>
      </c>
      <c r="B3" s="4" t="inlineStr">
        <is>
          <t xml:space="preserve"> </t>
        </is>
      </c>
      <c r="C3" s="4" t="inlineStr">
        <is>
          <t xml:space="preserve"> </t>
        </is>
      </c>
    </row>
    <row r="4">
      <c r="A4" s="3" t="inlineStr">
        <is>
          <t>RELATED PARTY BALANCES AND TRANSACTIONS</t>
        </is>
      </c>
      <c r="B4" s="4" t="inlineStr">
        <is>
          <t xml:space="preserve"> </t>
        </is>
      </c>
      <c r="C4" s="4" t="inlineStr">
        <is>
          <t xml:space="preserve"> </t>
        </is>
      </c>
    </row>
    <row r="5">
      <c r="A5" s="4" t="inlineStr">
        <is>
          <t>Transactions with related parties</t>
        </is>
      </c>
      <c r="B5" s="5" t="n">
        <v>-66150</v>
      </c>
      <c r="C5" s="5" t="n">
        <v>-70980</v>
      </c>
    </row>
    <row r="6">
      <c r="A6" s="4" t="inlineStr">
        <is>
          <t>Commissions and Interest Income | Individual directors and executive officers</t>
        </is>
      </c>
      <c r="B6" s="4" t="inlineStr">
        <is>
          <t xml:space="preserve"> </t>
        </is>
      </c>
      <c r="C6" s="4" t="inlineStr">
        <is>
          <t xml:space="preserve"> </t>
        </is>
      </c>
    </row>
    <row r="7">
      <c r="A7" s="3" t="inlineStr">
        <is>
          <t>RELATED PARTY BALANCES AND TRANSACTIONS</t>
        </is>
      </c>
      <c r="B7" s="4" t="inlineStr">
        <is>
          <t xml:space="preserve"> </t>
        </is>
      </c>
      <c r="C7" s="4" t="inlineStr">
        <is>
          <t xml:space="preserve"> </t>
        </is>
      </c>
    </row>
    <row r="8">
      <c r="A8" s="4" t="inlineStr">
        <is>
          <t>Transactions with related parties</t>
        </is>
      </c>
      <c r="B8" s="5" t="n">
        <v>1336954</v>
      </c>
      <c r="C8" s="5" t="n">
        <v>7824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LLATERALIZED TRANSACTIONS (Details) - USD ($)</t>
        </is>
      </c>
      <c r="B1" s="2" t="inlineStr">
        <is>
          <t>Jun. 30,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Total client margin asset</t>
        </is>
      </c>
      <c r="B3" s="5" t="n">
        <v>4882223371</v>
      </c>
      <c r="C3" s="5" t="n">
        <v>5760418260</v>
      </c>
    </row>
    <row r="4">
      <c r="A4" s="4" t="inlineStr">
        <is>
          <t>Fulfillment of client margin financings</t>
        </is>
      </c>
      <c r="B4" s="6" t="n">
        <v>106224011</v>
      </c>
      <c r="C4" s="6" t="n">
        <v>46720095</v>
      </c>
    </row>
    <row r="5">
      <c r="A5" s="4" t="inlineStr">
        <is>
          <t>Fulfillment of client short sales</t>
        </is>
      </c>
      <c r="B5" s="6" t="n">
        <v>69139760</v>
      </c>
      <c r="C5" s="6" t="n">
        <v>58876336</v>
      </c>
    </row>
    <row r="6">
      <c r="A6" s="4" t="inlineStr">
        <is>
          <t>Securities lending to other brokers</t>
        </is>
      </c>
      <c r="B6" s="6" t="n">
        <v>1053968909</v>
      </c>
      <c r="C6" s="6" t="n">
        <v>1330623661</v>
      </c>
    </row>
    <row r="7">
      <c r="A7" s="4" t="inlineStr">
        <is>
          <t>Asset pledged as collateral with right</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 collateral repledged</t>
        </is>
      </c>
      <c r="B9" s="5" t="n">
        <v>1229332680</v>
      </c>
      <c r="C9" s="5" t="n">
        <v>14362200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MPLOYEE BENEFIT PLAN (Details) - USD ($)</t>
        </is>
      </c>
      <c r="B1" s="2" t="inlineStr">
        <is>
          <t>6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Provision for employee benefits</t>
        </is>
      </c>
      <c r="B4" s="5" t="n">
        <v>6280762</v>
      </c>
      <c r="C4" s="5" t="n">
        <v>60956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y of Total Revenues by Geographic Area (Details) - USD ($)</t>
        </is>
      </c>
      <c r="C1" s="2" t="inlineStr">
        <is>
          <t>6 Months Ended</t>
        </is>
      </c>
    </row>
    <row r="2">
      <c r="C2" s="2" t="inlineStr">
        <is>
          <t>Jun. 30, 2024</t>
        </is>
      </c>
      <c r="D2" s="2" t="inlineStr">
        <is>
          <t>Jun. 30, 2023</t>
        </is>
      </c>
    </row>
    <row r="3">
      <c r="A3" s="3" t="inlineStr">
        <is>
          <t>Segment Reporting Information [Line Items]</t>
        </is>
      </c>
      <c r="C3" s="4" t="inlineStr">
        <is>
          <t xml:space="preserve"> </t>
        </is>
      </c>
      <c r="D3" s="4" t="inlineStr">
        <is>
          <t xml:space="preserve"> </t>
        </is>
      </c>
    </row>
    <row r="4">
      <c r="A4" s="4" t="inlineStr">
        <is>
          <t>Total revenues</t>
        </is>
      </c>
      <c r="B4" s="4" t="inlineStr">
        <is>
          <t>[1]</t>
        </is>
      </c>
      <c r="C4" s="5" t="n">
        <v>166385500</v>
      </c>
      <c r="D4" s="5" t="n">
        <v>132380424</v>
      </c>
    </row>
    <row r="5">
      <c r="A5" s="4" t="inlineStr">
        <is>
          <t>The Cayman Island</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Total revenues</t>
        </is>
      </c>
      <c r="C7" s="6" t="n">
        <v>1158307</v>
      </c>
      <c r="D7" s="6" t="n">
        <v>1327541</v>
      </c>
    </row>
    <row r="8">
      <c r="A8" s="4" t="inlineStr">
        <is>
          <t>New Zealand</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Total revenues</t>
        </is>
      </c>
      <c r="C10" s="6" t="n">
        <v>62381394</v>
      </c>
      <c r="D10" s="6" t="n">
        <v>58726681</v>
      </c>
    </row>
    <row r="11">
      <c r="A11" s="4" t="inlineStr">
        <is>
          <t>The United States</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Total revenues</t>
        </is>
      </c>
      <c r="C13" s="6" t="n">
        <v>54838677</v>
      </c>
      <c r="D13" s="6" t="n">
        <v>32848869</v>
      </c>
    </row>
    <row r="14">
      <c r="A14" s="4" t="inlineStr">
        <is>
          <t>Singapore</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Total revenues</t>
        </is>
      </c>
      <c r="C16" s="6" t="n">
        <v>37370022</v>
      </c>
      <c r="D16" s="6" t="n">
        <v>34459910</v>
      </c>
    </row>
    <row r="17">
      <c r="A17" s="4" t="inlineStr">
        <is>
          <t>Hong Kong</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Total revenues</t>
        </is>
      </c>
      <c r="C19" s="6" t="n">
        <v>7150842</v>
      </c>
      <c r="D19" s="6" t="n">
        <v>2324297</v>
      </c>
    </row>
    <row r="20">
      <c r="A20" s="4" t="inlineStr">
        <is>
          <t>Others</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Total revenues</t>
        </is>
      </c>
      <c r="C22" s="5" t="n">
        <v>3486258</v>
      </c>
      <c r="D22" s="5" t="n">
        <v>2693126</v>
      </c>
    </row>
    <row r="23"/>
    <row r="24">
      <c r="A24" s="4" t="inlineStr">
        <is>
          <t>[1] Includes the following revenues, costs and expenses resulting from transactions with related parties for the six months ended June 30, 2023 and 2024 (Note 16):
For the six months ended June 30,
2023 2024
US$ US$
Commissions 2,979 80,878
Interest related income
Interest income 75,264 1,256,076
Communication and market data ( 70,980 ) ( 66,150 )</t>
        </is>
      </c>
    </row>
  </sheetData>
  <mergeCells count="4">
    <mergeCell ref="A1:B2"/>
    <mergeCell ref="C1:D1"/>
    <mergeCell ref="A23:C23"/>
    <mergeCell ref="A24:C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UP Fintech Holding Limited (the “Company”) was incorporated under the laws of Cayman Islands on January 26, 2018. The Company, its subsidiaries, its consolidated variable interest entities (“VIEs”) and VIEs’ subsidiaries (collectively, the “Group”) are primarily engaged in providing online brokerage services. As of June 30, 2024, details of the Group’s major principal operating subsidiaries, VIEs and VIEs’ subsidiaries were as follows:
Date of Place of Percentage of
Subsidiaries:
Tiger Brokers (NZ) Limited (“TBNZ”) August 02, 2016 New Zealand 100 %
Up Fintech International Limited (“Up International”) February 08, 2018 Hong Kong 100 %
Tiger Brokers (Singapore) PTE Ltd. (“Tiger Brokers SG”) March 27, 2018 Singapore 100 %
US Tiger Securities, Inc. (“US Tiger Securities”) March 30, 2018 United States of 100 %
Beijing Bohu Xiangshang Technology Co., LTD (“Beijing BHXS”, “Beijing May 17, 2018 PRC 100 %
Beijing Xiangshang Yixin Technology Co., Ltd (“Beijing Yixin”, “Beijing July 26, 2018 PRC 100 %
Wealthn LLC (“Wealthn”) August 01, 2018 USA 100 %
Kastle Limited (“Kastle”) October 15, 2018 Hong Kong 100 %
TradeUP Securities Inc (US) (“TradeUP Securities”) July 12, 2019 USA 100 %
Tradeup Inc. (“Tradeup”) October 10, 2019 USA 100 %
Hangzhou U-Tiger Technology Co. LTD (“Hangzhou U-Tiger”) April 09, 2020 PRC 100 % 1
Tiger Fintech (NZ) Limited (“TFNZ”) May 17, 2021 New Zealand 100 %
Tiger Services (AU) Pty Ltd (“Tiger Services AU”) August 27, 2021 Australia 100 %
Tiger Brokers (AU) PTY Limited (“TBAU”) September 13, 2021 Australia 100 %
Tiger Brokers (HK) Global Limited (“Tiger Brokers HK”) October 26, 2021 Hong Kong 100 %
VIEs:
Beijing Xiangshang Rongke Technology Co. LTD (“Beijing Rongke”, June 11, 2014 PRC Consolidated VIE
Beijing Xiangshang Yiyi Laohu Technology Group Co., LTD (“Beijing Yiyi”, October 29, 2018 PRC Consolidated VIE
VIEs’ subsidiaries:
Beijing U-Tiger Network Technology Co., LTD (“Beijing U-Tiger Network”) April 20, 2016 PRC VIE’s subsidiary
Beijing U-Tiger Business Service Co., Ltd (“Beijing U-Tiger Business”) April 21, 2016 PRC VIE’s subsidiary
Beijing Zhijianfengyi Information Technology Co., Ltd (“Beijing ZJFY”) January 25, 2018 PRC VIE’s subsidiary
Beijing Yixin Xiangshang Technology Co.,LTD (“Beijing Xiangshang”) September 05, 2018 PRC VIE’s subsidiary
Guangzhou U-Tiger Technology Co., LTD (“Guangzhou U Tiger”) December 24, 2018 PRC VIE’s subsidiary 1 Up Fintech International Limited owns 85 % percentage of the shares of Hangzhou U-Tiger, and the holder of the remaining 15 % has pledged its voting interest to Up Fintech International Limited, which as a result controls 100 % of the voting power of this entity. 1. ORGANIZATION AND PRINCIPAL ACTIVITIES (Continued) History of the Group and reorganization under identical common ownership The Group’s history began in June 2014 with the commencement of operations of Beijing Rongke, as a limited liability company in PRC incorporated by Mr. Tianhua, Wu, Chief Executive Officer (the “CEO”). From December 2014 to January 2017, after the incorporation of the Beijing Rongke, series Angel, A, B, B+ investors (collectively, the “equity investors”) each acquired certain equity interest with preferential rights of Beijing Rongke. In June 2018, the Company undertook a series of reorganization transactions to re-domicile its business from the PRC to the Cayman Islands (the “Re-domiciliation”). The main purpose of the Re-domiciliation was to establish a Cayman holding company for the existing business in preparation for its overseas initial public offering. At the same shareholding percentages and the rights of each shareholder were substantially the same in Beijing Rongke and the Company, the Re-domiciliation was accounted for as a reorganization of entities under common ownership. As a result, Beijing Rongke’s historical financial information was consolidated in the consolidated financial statements of the Group since the beginning of the periods presented. The VIE arrangements To provide the Company control over the VIEs and the rights to the expected residual returns of the VIEs and VIEs’ subsidiaries, on June 7, 2018, Beijing WFOE I, entered into a series of contractual arrangements with Beijing Rongke and its equity investors, which were amended and restated on December 17, 2018 and October 11, 2022, respectively and was terminated on November 1, 2023. On the same date of such termination, the Beijing WFOE I, entered into a series of contractual arrangements with Beijing Rongke and its then shareholders. On October 30, 2018, Beijing WFOE II entered into a series of substantially same contractual arrangements with Beijing Yiyi. As a result of entering into these contractual agreements, the Company through its wholly owned subsidiaries, Beijing WFOE I and Beijing WFOE II (the “WFOEs”), has (1) power to direct the activities of the VIEs that most significantly affect the entities’ economic performance and (2) the right to receive economic benefits of the VIEs that could be significant to the VIEs. Accordingly, The Company is considered the primary beneficiary of the VIEs and consolidate the VIEs’ financial results of operations, assets, and liabilities in the Company’s consolidated financial statements. The Company also believes that this ability to exercise control ensures that the VIEs will continue to execute and renew the exclusive business cooperation agreements and pay service fees to the Company. The ability to charge service fees in amounts determined at the Company’s sole discretion, and by ensuring that the exclusive business cooperation agreements are executed and renewed indefinitely, the Company has the right to receive substantially all of the economic benefits from the VIEs. Agreements that were entered to provide the Company effective control over the VIEs Exclusive Option Agreements. The respective equity investors of the VIEs entered into Exclusive Option Agreements with the WFOEs respectively, pursuant to which the equity investors of the VIEs grant the WFOEs an irrevocable and exclusive right to purchase or designate one or more persons to purchase the equity interests in the VIEs then held by the equity investors of the VIEs once or at multiple times at any time in part or in whole at the WFOEs’ sole and absolute discretion to the extent permitted by PRC laws. The standard equity interest purchase price is US$ 1.5 (RMB 10 ). If a minimum price limited by PRC law applicable is more than US$ 1.5 (RMB 10 ), the purchase price of the equity interest shall equal such minimum price. The agreement shall remain effective for a term of ten years and renewable at the WFOEs’ election. 1. ORGANIZATION AND PRINCIPAL ACTIVITIES (Continued) The VIE arrangements (Continued) Powers of Attorney. The equity investors of the VIEs signed the irrevocable Powers of Attorney to appoint the WFOEs as the attorney-in-fact to act on the equity investors’ behalf on all rights that the equity investors have in respect of their equity interest in the VIEs conferred by relevant laws and regulations and the articles of association of the VIEs. The rights include but not limited to attending shareholders meeting, exercising voting rights, designating and appointing on behalf of the equity investors, the legal representative (chairperson), the director, supervisor, the chief executive officer and other senior management members of the VIEs. Powers of attorney are coupled with an interest and shall be irrevocable and continuously valid from the date of execution of the Powers of Attorney. Spousal Consent letters. The spouse of each married equity investors of the VIEs has signed a spousal consent letter, which unconditionally and irrevocably agreed not to assert any rights over the equity interest in the VIEs held by and registered in the name of their spouse. In addition, in the event that the spouse obtains any equity interest in the VIEs for any reason, they agreed to be bound by the contractual arrangements. Commitment letters. The respective equity investors of the VIEs entered into Commitment letters with the WFOEs respectively. The equity investors of the VIEs undertake that, when exercising their options, they will refund, without any conditions, any amount and fees to the WFOEs which exceed the share purchase price provided in the Exclusive Option Agreements. Agreements that were entered to transfer economic benefits to the Company Exclusive Business Cooperation Agreements. The WFOEs entered into Exclusive Business Cooperation Agreements with the VIEs and their equity investors. Under the agreements, VIEs agree to appoint the WFOEs as their exclusive services provider to provide the business support, technical and consulting services at a determined price. The WFOEs shall have exclusive and proprietary rights and interests in all rights, ownership, interests and intellectual properties arising out of or created during the performance of the agreement. The annual service fee should not be less than 99 % of VIEs’ total net profit and could be decided and adjusted by the WFOEs. The service agreements shall remain effective for ten years . The WFOEs has the right to unilaterally extend the agreement and the VIEs shall accept the extended term unconditionally. Equity Pledge Agreements. The equity investors of the VIEs entered into Equity Pledge Agreements with the WFOEs, under which the equity investors pledged all of the equity interest in the VIEs to the WFOEs to ensure that the WFOEs collect all payments due by the VIEs, including without limitation the consulting and service fees regularly from the VIEs under the Exclusive Business Cooperation Agreements. The WFOEs shall have the right to collect dividends generated by the equity interest during the term of pledge. If any event of default, the WFOEs, as the pledgee, will be entitled to take possession of the equity interest pledged and to dispose of the pledged equity interest. The Equity Pledge Agreements remain continuously valid until all payments due under the Exclusive Business Cooperation Agreements have been fulfilled by the VIEs. Risks in relation to the VIE structure The Company believes that the WFOEs’ contractual arrangements with the VIEs and their respective subsidiaries are in compliance with PRC laws and are legally enforceable. The equity investors of the VIEs are also major shareholders of the Company and therefore have no current interest in seeking to act contrary to the contractual arrangements. However, uncertainties in the PRC legal system could limit the Company’s ability to enforce these contractual arrangements and if the shareholder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1. ORGANIZATION AND PRINCIPAL ACTIVITIES (Continued) Risks in relation to the VIE structure (Continued) The Company’s ability to control the VIEs also depends on the Powers of attorney. The WFOEs have to vote on all matters requiring shareholders’ approval in the VIEs. As noted above, the Company believes this Powers of attorney is legally enforceable but may not be as effective as direct equity ownership. The shareholders are required to complete the registration of the equity pledge under the agreements with competent government authorities. In case any of the shareholders is in breach, the WFOEs will be entitled to certain right, including the right to dispose the pledged equity interest and to receive proceeds from the auction or sale of the pledge equity interests. The Company has completed the registration of the equity pledges relating to the VIEs with the local government authorities. In addition, if the legal structure and contractual arrangements were found to be in violation of any existing PRC laws and regulations, the PRC regulatory authorities could: • revoke the Group’s business and operating licenses; • require the Group to discontinue or restrict its operations; • restrict the Group’s right to collect revenues; • restrict or prohibit the Group to finance its business and operations in China; • require the Group to restructure the operations; • impose additional conditions or requirements with which the Group might not be able to comply, levy fines, confiscate the Group’s income or the income of its PRC subsidiary or affiliated PRC entities; or • take other regulatory or enforcement actions against the Group that could be harmful to its business. The imposition of any of these penalties could result in a material adverse effect on the Group’s ability to conduct the Group’s business. In addition, if the imposition of any of these penalties causes the Group to lose the rights to direct the activities of the VIEs, VIEs’ subsidiaries, or the right to receive their economic benefits, the Group would no longer be able to consolidate the VIEs and VIEs’ subsidiaries. The Group does not believe that any penalties imposed or actions taken by the PRC government would result in the liquidation or dissolution of the Company, the WFOEs, the VIEs and their respective subsidiaries. There are no consolidated VIEs’ assets that are collateralized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 of consolidation The unaudited interim condensed consolidated financial statements of the Group have been prepared in accordance with accounting principles generally accepted in the United States of America (“U.S. GAAP”). The unaudited interim condensed consolidated financial statements of the Group include the financial statements of the Company, its wholly-owned subsidiaries, its VIEs and the VIEs’ subsidiaries. The Company believes that the disclosures are adequate to make the information presented not misleading. Redeemable non-controlling interests Redeemable non-controlling interests represent preferred shares financing by a consolidated VIE’s subsidiary of the Group from preferred shareholders. As the preferred shares could be redeemed by such shareholders upon the occurrence of certain events that are not solely within the control of the Group, these preferred shares are accounted for as redeemable non-controlling interests. The Group accounts for the changes in accretion to the redemption value in accordance with ASC topic 480, Distinguishing Liabilities from Equity and recorded accretions on the preferred shares to the redemption value from the issuance dates to the earliest redemption dates. Concentration of credit risk The Group’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December 31, 2023 and June 30, 2024, the Group did not have any material concentrations of credit risk outside the ordinary course of business. Concentration of revenue There is no customer accounting for 10% or more of total revenues for the six months ended June 30, 2023 and 2024, respectively. Concentration of supplier The Group relies on third parties for the execution and clearing of trade requests made by customers. In instances where these parties fail to perform their obligations, the Group may be temporarily unable to find alternative suppliers to satisfactorily deliver services to its customers in a timely manner, if at all. For the six months ended June 30, 2023 and 2024, 17.3 % and 11.5 % of its total net revenues were executed and cleared by one supplier. Recent Accounting Pronouncements In October 2023, FASB issued ASU 2023-06, Disclosure Improvements: Codification Amendments in Response to the SEC's Disclosure Update and Simplification Initiative, which modifies the disclosure or presentation requirements of various FASB topics in the Codification. The effective date for each amendment will be the date on which the SEC's removal of that related disclosure from Regulation S-K becomes effective, with early adoption prohibited. The Group does not expect adoption of this standard will have a material impact on its financial statements. 2. SUMMARY OF SIGNIFICANT ACCOUNTING POLICIES (Continued) Recent Accounting Pronouncements (Continued) In November 2023, the FASB issued ASU 2023-07, Segment Reporting (Topic 280): Improvements to Reportable Segment Disclosures introducing key amendments to enhance disclosures in public entities reportable segments. Notable changes include the mandatory disclosure of significant segment expenses regularly provided to the chief operating decision maker (“CODM”), disclosure of other segment items, and requirements for consistency in reporting measures used by the CODM. The amendments in this update are effective for fiscal years beginning after December 15, 2023, and interim periods within fiscal years beginning after December 15, 2024. The Group is currently assessing the impact to its consolidated financial statements. In December 2023, the FASB issued ASU 2023-09, Income Taxes (Topic 740) – Improvements to Income Tax Disclosures. ASU No. 2023-09 requires disaggregated information about a reporting entity's effective tax rate reconciliation as well as additional information on income taxes paid. The guidance is effective for annual periods beginning after December 15, 2024 on a prospective basis. Early adoption is permitted. The Group is currently assessing the impact to its consolidated financial statements. In March 2024, FASB issued ASU 2024-02, Codification Improvements: Amendments to Remove References to the Concepts Statements. ASU No. 2024-02 contains amendments to the Codification that remove references to various Concepts Statements. The guidance is effective for annual periods beginning after December 15, 2024. Early adoption is permitted. The Group does not expect adoption of this standard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11:08:43Z</dcterms:created>
  <dcterms:modified xmlns:dcterms="http://purl.org/dc/terms/" xmlns:xsi="http://www.w3.org/2001/XMLSchema-instance" xsi:type="dcterms:W3CDTF">2024-10-22T11:08:43Z</dcterms:modified>
</cp:coreProperties>
</file>